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GENERAL" sheetId="8" r:id="rId8"/>
    <s:sheet name="SIGNIFICANT ACCOUNTING POLICIES" sheetId="9" r:id="rId9"/>
    <s:sheet name="MARKETABLE SECURITIES" sheetId="10" r:id="rId10"/>
    <s:sheet name="PROPERTY AND EQUIPMENT, NET" sheetId="11" r:id="rId11"/>
    <s:sheet name="ACCRUED EXPENSES AND OTHER LIAB" sheetId="12" r:id="rId12"/>
    <s:sheet name="COMMITMENTS AND CONTINGENT LIAB" sheetId="13" r:id="rId13"/>
    <s:sheet name="DERIVATIVE FINANCIAL INSTRUMENT" sheetId="14" r:id="rId14"/>
    <s:sheet name="FAIR VALUE OF FINANCIAL INSTRUM" sheetId="15" r:id="rId15"/>
    <s:sheet name="SHAREHOLDERS' EQUITY" sheetId="16" r:id="rId16"/>
    <s:sheet name="TAXES ON INCOME" sheetId="17" r:id="rId17"/>
    <s:sheet name="GEOGRAPHIC INFORMATION AND MAJO" sheetId="18" r:id="rId18"/>
    <s:sheet name="SUPPLEMENTARY DATA ON SELECTED " sheetId="19" r:id="rId19"/>
    <s:sheet name="SIGNIFICANT ACCOUNTING POLICI20" sheetId="20" r:id="rId20"/>
    <s:sheet name="SIGNIFICANT ACCOUNTING POLICI21" sheetId="21" r:id="rId21"/>
    <s:sheet name="MARKETABLE SECURITIES (Tables)" sheetId="22" r:id="rId22"/>
    <s:sheet name="PROPERTY AND EQUIPMENT, NET (Ta" sheetId="23" r:id="rId23"/>
    <s:sheet name="ACCRUED EXPENSES AND OTHER LI24" sheetId="24" r:id="rId24"/>
    <s:sheet name="COMMITMENTS AND CONTINGENT LI25" sheetId="25" r:id="rId25"/>
    <s:sheet name="DERIVATIVE FINANCIAL INSTRUME26" sheetId="26" r:id="rId26"/>
    <s:sheet name="FAIR VALUE OF FINANCIAL INSTR27" sheetId="27" r:id="rId27"/>
    <s:sheet name="SHAREHOLDERS' EQUITY (Tables)" sheetId="28" r:id="rId28"/>
    <s:sheet name="TAXES ON INCOME (Tables)" sheetId="29" r:id="rId29"/>
    <s:sheet name="GEOGRAPHIC INFORMATION AND MA30" sheetId="30" r:id="rId30"/>
    <s:sheet name="SUPPLEMENTARY DATA ON SELECTE31" sheetId="31" r:id="rId31"/>
    <s:sheet name="SIGNIFICANT ACCOUNTING POLICI32" sheetId="32" r:id="rId32"/>
    <s:sheet name="SIGNIFICANT ACCOUNTING POLICI33" sheetId="33" r:id="rId33"/>
    <s:sheet name="SIGNIFICANT ACCOUNTING POLICI34" sheetId="34" r:id="rId34"/>
    <s:sheet name="SIGNIFICANT ACCOUNTING POLICI35" sheetId="35" r:id="rId35"/>
    <s:sheet name="MARKETABLE SECURITIES (Investme" sheetId="36" r:id="rId36"/>
    <s:sheet name="PROPERTY AND EQUIPMENT, NET (De" sheetId="37" r:id="rId37"/>
    <s:sheet name="ACCRUED EXPENSES AND OTHER LI38" sheetId="38" r:id="rId38"/>
    <s:sheet name="COMMITMENTS AND CONTINGENT LI39" sheetId="39" r:id="rId39"/>
    <s:sheet name="DERIVATIVE FINANCIAL INSTRUME40" sheetId="40" r:id="rId40"/>
    <s:sheet name="DERIVATIVE FINANCIAL INSTRUME41" sheetId="41" r:id="rId41"/>
    <s:sheet name="DERIVATIVE FINANCIAL INSTRUME42" sheetId="42" r:id="rId42"/>
    <s:sheet name="FAIR VALUE OF FINANCIAL INSTR43" sheetId="43" r:id="rId43"/>
    <s:sheet name="SHAREHOLDERS' EQUITY (Narrative" sheetId="44" r:id="rId44"/>
    <s:sheet name="SHAREHOLDERS' EQUITY (Option Ac" sheetId="45" r:id="rId45"/>
    <s:sheet name="SHAREHOLDERS' EQUITY (Options I" sheetId="46" r:id="rId46"/>
    <s:sheet name="SHAREHOLDERS' EQUITY (Allocatio" sheetId="47" r:id="rId47"/>
    <s:sheet name="TAXES ON INCOME (Narrative) (De" sheetId="48" r:id="rId48"/>
    <s:sheet name="TAXES ON INCOME (Deferred Tax A" sheetId="49" r:id="rId49"/>
    <s:sheet name="TAXES ON INCOME (Loss (Income) " sheetId="50" r:id="rId50"/>
    <s:sheet name="TAXES ON INCOME (Schedule of Co" sheetId="51" r:id="rId51"/>
    <s:sheet name="TAXES ON INCOME (Components of " sheetId="52" r:id="rId52"/>
    <s:sheet name="GEOGRAPHIC INFORMATION AND MA53" sheetId="53" r:id="rId53"/>
    <s:sheet name="GEOGRAPHIC INFORMATION AND MA54" sheetId="54" r:id="rId54"/>
    <s:sheet name="GEOGRAPHIC INFORMATION AND MA55" sheetId="55" r:id="rId55"/>
    <s:sheet name="SUPPLEMENTARY DATA ON SELECTE56" sheetId="56" r:id="rId56"/>
    <s:sheet name="SUPPLEMENTARY DATA ON SELECTE57" sheetId="57" r:id="rId57"/>
  </s:sheets>
  <s:definedNames/>
  <s:calcPr calcId="124519" calcMode="auto" fullCalcOnLoad="1"/>
</s:workbook>
</file>

<file path=xl/sharedStrings.xml><?xml version="1.0" encoding="utf-8"?>
<sst xmlns="http://schemas.openxmlformats.org/spreadsheetml/2006/main" uniqueCount="522">
  <si>
    <t>Document and Entity Information</t>
  </si>
  <si>
    <t>12 Months Ended</t>
  </si>
  <si>
    <t>Dec. 31, 2015shares</t>
  </si>
  <si>
    <t>Document And Entity Information</t>
  </si>
  <si>
    <t>Entity Registrant Name</t>
  </si>
  <si>
    <t>JACADA LTD</t>
  </si>
  <si>
    <t>Entity Central Index Key</t>
  </si>
  <si>
    <t>Document Type</t>
  </si>
  <si>
    <t>20-F</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CONSOLIDATED BALANCE SHEETS - USD ($) $ in Thousands</t>
  </si>
  <si>
    <t>Dec. 31, 2015</t>
  </si>
  <si>
    <t>Dec. 31, 2014</t>
  </si>
  <si>
    <t>CURRENT ASSETS:</t>
  </si>
  <si>
    <t>Cash and cash equivalents</t>
  </si>
  <si>
    <t>Marketable securities</t>
  </si>
  <si>
    <t>Trade receivables</t>
  </si>
  <si>
    <t>Restricted cash</t>
  </si>
  <si>
    <t>Prepaid expenses</t>
  </si>
  <si>
    <t>Other current assets</t>
  </si>
  <si>
    <t>Total current assets</t>
  </si>
  <si>
    <t>LONG-TERM ASSETS:</t>
  </si>
  <si>
    <t>Severance pay fund</t>
  </si>
  <si>
    <t>Deferred taxes</t>
  </si>
  <si>
    <t>Other assets</t>
  </si>
  <si>
    <t>Property and equipment, net</t>
  </si>
  <si>
    <t>Total long-term assets</t>
  </si>
  <si>
    <t>Total assets</t>
  </si>
  <si>
    <t>CURRENT LIABILITIES:</t>
  </si>
  <si>
    <t>Trade payables</t>
  </si>
  <si>
    <t>Accrued expenses and other liabilities</t>
  </si>
  <si>
    <t>Deferred revenues</t>
  </si>
  <si>
    <t>Total current liabilities</t>
  </si>
  <si>
    <t>LONG-TERM LIABILITIES:</t>
  </si>
  <si>
    <t>Accrued severance pay</t>
  </si>
  <si>
    <t>Other long-term liabilities</t>
  </si>
  <si>
    <t>Total long-term liabilities</t>
  </si>
  <si>
    <t>SHAREHOLDERS' EQUITY:</t>
  </si>
  <si>
    <t>Share capital - Ordinary shares of NIS 0.04 par value - Authorized: 7,500,000 shares at December 31, 2015 and 2014; Issued: 5,297,054 and 5,271,372 shares at December 31, 2015 and 2014, respectively; Outstanding: 4,185,258 and 4,159,576 shares at December 31, 2015 and 2014, respectively.</t>
  </si>
  <si>
    <t>Additional paid-in capital</t>
  </si>
  <si>
    <t>Treasury shares at cost - 1,111,796 Ordinary shares at December 31, 2015 and 2014</t>
  </si>
  <si>
    <t>Accumulated other comprehensive income, net</t>
  </si>
  <si>
    <t>Accumulated deficit</t>
  </si>
  <si>
    <t>Total shareholders' equity</t>
  </si>
  <si>
    <t>Total liabilities and shareholders' equity</t>
  </si>
  <si>
    <t>CONSOLIDATED BALANCE SHEETS (Parenthetical) - $ / shares</t>
  </si>
  <si>
    <t>Ordinary shares, shares authorized</t>
  </si>
  <si>
    <t>Ordinary shares, shares issued</t>
  </si>
  <si>
    <t>Ordinary shares, shares outstanding</t>
  </si>
  <si>
    <t>Treasury shares at cost, shares</t>
  </si>
  <si>
    <t>NIS</t>
  </si>
  <si>
    <t>Ordinary shares, par value per share</t>
  </si>
  <si>
    <t>CONSOLIDATED STATEMENTS OF OPERATIONS - USD ($) $ in Thousands</t>
  </si>
  <si>
    <t>Dec. 31, 2013</t>
  </si>
  <si>
    <t>Revenues:</t>
  </si>
  <si>
    <t>Software licenses</t>
  </si>
  <si>
    <t>Services</t>
  </si>
  <si>
    <t>Maintenance</t>
  </si>
  <si>
    <t>Total revenues</t>
  </si>
  <si>
    <t>Cost of revenues:</t>
  </si>
  <si>
    <t>Total cost of revenues</t>
  </si>
  <si>
    <t>Gross profit</t>
  </si>
  <si>
    <t>Operating expenses:</t>
  </si>
  <si>
    <t>Research and development</t>
  </si>
  <si>
    <t>Sales and marketing</t>
  </si>
  <si>
    <t>General and administrative</t>
  </si>
  <si>
    <t>Total operating expenses</t>
  </si>
  <si>
    <t>Operating loss</t>
  </si>
  <si>
    <t>Financial income (expense), net</t>
  </si>
  <si>
    <t>Income (loss) before taxes</t>
  </si>
  <si>
    <t>Income tax expenses (benefit)</t>
  </si>
  <si>
    <t>Net income (loss)</t>
  </si>
  <si>
    <t>Basic net earnings (loss) per share</t>
  </si>
  <si>
    <t>Diluted net earnings (loss) per share</t>
  </si>
  <si>
    <t>Weighted average number of shares used in computing basic net earnings (loss) per share</t>
  </si>
  <si>
    <t>Weighted average number of shares used in computing diluted net earnings (loss) per share</t>
  </si>
  <si>
    <t>CONSOLIDATED STATEMENTS OF COMPREHENSIVE INCOME (LOSS) - USD ($) $ in Thousands</t>
  </si>
  <si>
    <t>Statement of Comprehensive Income [Abstract]</t>
  </si>
  <si>
    <t>Other comprehensive income (loss)</t>
  </si>
  <si>
    <t>Foreign currency translation adjustments</t>
  </si>
  <si>
    <t>Change in unrealized gains (losses) on cash flow hedges:</t>
  </si>
  <si>
    <t>Unrealized gain (loss) on cash flow hedges arising during the period</t>
  </si>
  <si>
    <t>Reclassification to earnings of realized (gains) losses on cash flow hedges</t>
  </si>
  <si>
    <t>Change in unrealized gains (losses) on marketable securities:</t>
  </si>
  <si>
    <t>Unrealized gains on marketable securities, net of tax expense (benefit)</t>
  </si>
  <si>
    <t>Gains of marketable securities reclassified into earning, net of tax expenses</t>
  </si>
  <si>
    <t>Other comprehensive income (loss), net of tax</t>
  </si>
  <si>
    <t>Comprehensive income (loss)</t>
  </si>
  <si>
    <t>CONSOLIDATED STATEMENTS OF CHANGES IN SHAREHOLDERS' EQUITY - USD ($) $ in Thousands</t>
  </si>
  <si>
    <t>Ordinary shares</t>
  </si>
  <si>
    <t>Additional Paid-In Capital</t>
  </si>
  <si>
    <t>Treasury Stock</t>
  </si>
  <si>
    <t>Accumulated other comprehensive income</t>
  </si>
  <si>
    <t>Accumulated Deficit</t>
  </si>
  <si>
    <t>Total</t>
  </si>
  <si>
    <t>Balance at Dec. 31, 2012</t>
  </si>
  <si>
    <t>Balance, shares at Dec. 31, 2012</t>
  </si>
  <si>
    <t>Exercise of stock options, shares</t>
  </si>
  <si>
    <t xml:space="preserve"> </t>
  </si>
  <si>
    <t>Stock-based compensation</t>
  </si>
  <si>
    <t>Other comprehensive income</t>
  </si>
  <si>
    <t>Balance at Dec. 31, 2013</t>
  </si>
  <si>
    <t>Balance Shares at Dec. 31, 2013</t>
  </si>
  <si>
    <t>Exercise of stock options</t>
  </si>
  <si>
    <t>[1]</t>
  </si>
  <si>
    <t>Balance at Dec. 31, 2014</t>
  </si>
  <si>
    <t>Balance Shares at Dec. 31, 2014</t>
  </si>
  <si>
    <t>Balance at Dec. 31, 2015</t>
  </si>
  <si>
    <t>Balance Shares at Dec. 31, 2015</t>
  </si>
  <si>
    <t>Represents an amount lower than $ 1.</t>
  </si>
  <si>
    <t>CONSOLIDATED STATEMENTS OF CASH FLOWS - USD ($) $ in Thousands</t>
  </si>
  <si>
    <t>Cash flows from operating activities:</t>
  </si>
  <si>
    <t>Adjustments required to reconcile net income (loss) from continuing operations to net cash used in operating activities:</t>
  </si>
  <si>
    <t>Depreciation</t>
  </si>
  <si>
    <t>Gain on sale of marketable securities</t>
  </si>
  <si>
    <t>Increase in accrued severance pay, net</t>
  </si>
  <si>
    <t>Deferred taxes, net</t>
  </si>
  <si>
    <t>Decrease (increase) in trade receivables</t>
  </si>
  <si>
    <t>Decrease (increase) in other current assets and prepaid expenses</t>
  </si>
  <si>
    <t>Increase (decrease) in trade payables</t>
  </si>
  <si>
    <t>Increase (decrease) in accrued expenses and other liabilities</t>
  </si>
  <si>
    <t>Increase (decrease) in deferred revenue</t>
  </si>
  <si>
    <t>Increase (decrease) in other long-term liabilities</t>
  </si>
  <si>
    <t>Other</t>
  </si>
  <si>
    <t>Net cash used in operating activities</t>
  </si>
  <si>
    <t>Cash flows from investing activities:</t>
  </si>
  <si>
    <t>Proceeds from sale of marketable securities</t>
  </si>
  <si>
    <t>Investment in marketable securities</t>
  </si>
  <si>
    <t>Purchase of property and equipment</t>
  </si>
  <si>
    <t>Decrease (increase) in restricted cash</t>
  </si>
  <si>
    <t>Net cash provided by investing activities</t>
  </si>
  <si>
    <t>Cash Flows from financing activities</t>
  </si>
  <si>
    <t>Proceeds from exercise of stock options</t>
  </si>
  <si>
    <t>Net cash provided by financing activities</t>
  </si>
  <si>
    <t>Effect of exchange rate changes on cash</t>
  </si>
  <si>
    <t>Increase (decrease) in cash and cash equivalents</t>
  </si>
  <si>
    <t>Cash and cash equivalents at the beginning of the year</t>
  </si>
  <si>
    <t>Cash and cash equivalents at the end of the year</t>
  </si>
  <si>
    <t>Supplemental disclosure of cash flows activities:</t>
  </si>
  <si>
    <t>Cash paid during the year for taxes on income</t>
  </si>
  <si>
    <t>Non-cash investing information:</t>
  </si>
  <si>
    <t>Investment in leasehold improvements and Computers and peripheral equipment upon accrued expenses and other liabilities and other long-term liabilities</t>
  </si>
  <si>
    <t>GENERAL</t>
  </si>
  <si>
    <t>Organization, Consolidation and Presentation of Financial Statements [Abstract]</t>
  </si>
  <si>
    <t>NOTE 1:- GENERAL Jacada Ltd.
("Jacada") and its subsidiaries (collectively - "the Company") develop, market and support unified service
desktop process optimization, and omnichannel solutions that simplify and automate customer service processes and interactions
across various channels including mobile, web, voice and chat. The Company generates revenues from licensing its software products
and from services such as implementation and customization, consulting, training and maintenance and support. Jacada Ltd.'s
wholly-owned subsidiaries include Jacada, Inc., a corporation organized under the laws of the state of Delaware, and Jacada (Europe)
Limited, a company organized under the laws of England. Jacada (Europe) Limited owns 100% of the stock of Jacada Deutschland GmbH,
a limited liability company organized under the laws of Germany. The majority of the Company's sales are made in North America
and Europe.</t>
  </si>
  <si>
    <t>SIGNIFICANT ACCOUNTING POLICIES</t>
  </si>
  <si>
    <t>Accounting Policies [Abstract]</t>
  </si>
  <si>
    <t>NOTE 2:- SIGNIFICANT ACCOUNTING POLICIES The consolidated financial statements
have been prepared in accordance with U.S. generally accepted accounting principles ("U.S. GAAP").
a. Use of estimates: The preparation of the consolidated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
b. Financial statements in U.S. dollars: The currency of the primary economic
environment in which the operations of Jacada and certain subsidiaries are conducted is the U.S. dollar ("dollar"); thus,
the dollar is the functional currency of Jacada and certain subsidiaries. Jacada and certain subsidiaries'
transactions and balances denominated in dollars are presented at their original amounts. Non-dollar transactions and balances
have been remeasured to dollars in accordance with Accounting Standard Codification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in shareholders' equity.
c. Principles of consolidation: The consolidated financial statements
include the accounts of Jacada and its wholly-owned subsidiaries. Intercompany transactions and balances have been eliminated upon
consolidation.
d. Cash equivalents: Cash equivalents are short-term,
highly liquid investments that are readily convertible to cash with original maturities of three months or less at acquisition.
e. Investments in marketable securities: The Company accounts for investments
in debt and equity marketable securities in accordance with ASC 320, "Investments - Debt and Equity Securities". Management determines the appropriate
classification of its investments at the time of purchase and reevaluates such determinations at each balance sheet date.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 of investments are included in financial income, net.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and equity securities below the amortized cost basis of such
securities is judged to be other-than-temporary. Factors considered in making such a determination include the duration and severity
of the impairment, the reason for the decline in value, the potential recovery period and if the entity has the intent to sell
the security, including whether it is more likely than not that it will be required to sell the security before recovery of its
cost basis. However, if an entity does not expect to sell a debt security, it will still need to evaluate expected cash flows to
be received and determine if a credit loss exists. For securities that are deemed other-than-temporarily impaired, the amount of
impairment is recognized in the statements of income as financial income, net and, with respect to debt securities, is limited
to the amount related to credit losses, while impairment related to other factors is recorded in other comprehensive income (loss). No other-than-temporary impairments
were identified in 2015, 2014 and 2013. The gain on sale of marketable securities previously impaired for the years ended December 31,
2015, 2014 and 2013 amounted to $ 0, $ 172 and $ 48, respectively.
f. Restricted cash: Restricted cash is invested in bank
deposits, which are pledged in favor of the banks which provide to the Company guarantees with respect to office lease agreements,
credit card, hedging transactions and car leasing.
g Long-term lease deposits: Long-term deposits include long-term
deposits for motor vehicles under operating leases, presented at their cost and are included in other assets in the consolidated
balance sheets.
h. Property and equipment: Property and equipment are stated
at cost, net of accumulated depreciation. Depreciation is calculated by the straight-line method over the estimated useful lives
of the assets at the following annual rates:
%
Computers and peripheral equipment 14 - 33
Office furniture and equipment 7 - 15
Motor Vehicles 17
Leasehold improvements Over the shorter of the related lease period (including option terms) or the life of the asset
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5, 2014 and 2013, no impairment losses were identified.
j. Research and development costs: Research and development costs are
charged to the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No material costs are incurred by the Company
between the completion of the working model and the point at which the products are ready for general release. Therefore, research
and development costs have been expensed as incurred.
k.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income tax expenses.
l. Revenue recognition: The Company derives its revenue
principally from:
· the initial sales of licenses to use the Company's products, including professional services such as customization, implementation and integration services,
· incremental license fees resulting from a customer's increase in agent licenses required,
· post-implementation consulting and integration services for the Company's solutions, and
· the recurring revenue from ongoing support and maintenance, also called post-contract support or PCS, which includes telephone support, bug repairs, and rights to receive upgrades and enhancements to licensed software on a when-and-if-available basis. Sales of software licens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does not grant a right
of return to its customers. In transactions where a customer's contractual terms include a provision for customer acceptance based
on customer-specified subjective criteria, or for evaluation purposes, the Company recognizes revenues only when such acceptance
has been obtained or as the acceptance provision lapses. However, in transactions where a customer's contractual terms include
a provision for customer acceptance based on customer-specified objective criteria, the Company recognizes revenue if it can demonstrate
that the delivered product meets the specified criteria prior to customer acceptance. The Company usually sells its software
licenses as part of an overall solution offered to a customer that combines the sale of software licenses with customization, implementation
and integration services. In arrangements which include significant customization of software and services, the Company accounts
for the services together with the software under contract accounting in accordance with ASC 605-35, "Construction-Type and
Production-Type Contracts". Revenues recognized in accordance
with ASC 605-35 are accounted for using the percentage of completion method.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Revenue from software that does
not require services, including licenses sold subsequent to the initial installation, is recognized upon delivery, assuming all
other revenue recognition criteria has been met. Revenue from post-implementation
consulting and integration services is recognized as work is performed. Maintenance revenue is recognized ratably over the term
of the maintenance agreement. Deferred revenues include unearned amounts received under maintenance and support agreements and
amounts received from customers, for which revenues have not yet been recognized. Revenues from software arrangements
involving multiple elements, such as software, post-contract customer support and maintenance, consulting and training, are allocated
to the different elements in the arrangement under the "residual method" when Vendor Specific Objective Evidence ("VSOE")
of fair value exists for all undelivered elements and no VSOE exists for the delivered elements. The residual method of allocation
requires an entity to first allocate revenue to the fair value of the undelivered elements (maintenance and other services) and
the residual revenue to the delivered element (software licenses). Any discount in the arrangement is allocated to the delivered
element. VSOE of fair value for maintenance
and other services is generally determined based on the price charged for the undelivered element when sold separately. The Company's
process for establishing VSOE of fair value of maintenance services (PCS) is through performance of VSOE compliance test which
is an analysis of the entire population of PCS renewal activity for its installed base of customers. The Company's process for
the establishment of VSOE of fair value for professional services is through a performance of an analysis of the entire population
of separate sales of services. The Company accounts for reimbursements
received for out-of-pocket expenses incurred, in accordance with ASC 605-45-45, "Reimbursements Received for Out-of-Pocket
Expenses Incurred", under which reimbursements received for out-of-pocket expenses incurred should be characterized as revenue
in the statements of operations. The reimbursements received for out-of-pocket expenses for years ended December 31, 2015, 2014
and 2013 amounted to $ 452 $ 305 and $ 347, respectively.
m. Accounting for stock-based compensation: The Company accounts for stock-based
compensation in accordance with ASC 718, "Compensation - Stock Compensation, which requires the measurement and recognition
of compensation expense based on estimated fair values for all stock-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s of operations. 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estimates the fair value
of stock options awards using the Black-Scholes option pricing model. This option-pricing model requires a number of assumptions,
described below. The Company has historically not paid dividends and has no foreseeable plans to pay dividends. The Company used
its historical stock prices for calculating volatility. The risk-free interest rate assumption is based on the rate of zero-coupon
U.S. government securities appropriate for the expected term of the Company's employee stock options. The Company determined the
expected life of the options according to the average of the vesting period and the expiration period. The fair value for options granted
in 2015, 2014 and 2013 was estimated at the date of grant using the following weighted average assumptions:
2015 2014 2013
Dividend yield 0 % 0 % 0 %
Expected volatility 65 % 64 % 58 %
Risk-free interest 1.75 % 1.83 % 1.33 %
Expected term (years) 5.5 5.5 5.6 The Company recognizes compensation
expenses for the value of its awards granted based on the accelerated method over the requisite service period of each of the awards. The Company applies ASC 505-50,
"Equity-Based Payments to Non-Employees" ("ASC 505") with respect to options and warrants issued to non-employees
which requires the use of option valuation models to measure the fair value of the options and warrants at the measurement date.
n. Advertising expenses: Advertising expenses are charged
to the statements of operations, as incurred. Advertising expenses for the years ended December 31, 2015, 2014 and 2013 were $220,
$ 228 and $ 170, respectively.
o. Severance pay: The Company's liability for severance
pay for its Israeli employees is calculated pursuant to Israel's Severance Pay Law based on the most recent salary of the employees
multiplied by the number of years of employment, as of the balance sheet date. Israeli employees are entitled to severance equal
to one month's salary for each year of employment or a portion thereof. The Company's liability for its Israeli employees, not
under section 14 discussed below, is fully provided by monthly deposits with insurance policies and by an accrual. The value of
these policies is recorded as an asset in the Company's balance sheet.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Commencing from 2005, new employees
of the Company are subject to Section 14 of the Severance Pay Law, under which the payments to the pension funds and insurance
companies discharge the Company's obligation to the employees. Accumulated amounts in the pension funds and with the insurance
companies are not under the control or administration of the Company, and accordingly, neither those amounts nor the corresponding
accrual for severance pay are reflected in the balance sheet. The severance pay expense for the
years ended December 31, 2015, 2014 and 2013 amounted to $221, $ 213 and $ 196, respectively.
p. Fair value of financial instruments: The Company measures its investments
in marketable securities and its foreign currency derivative contrac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fair value hierarchy also requires
an entity to maximize the use of observable inputs and minimize the use of unobservable inputs when measuring fair value. The carrying amounts of financial
instruments carried at cost, including cash and cash equivalents, restricted cash, trade receivables, other current assets, trade
payables and other liabilities approximate their fair value due to the short-term maturities of such instruments.
q. Derivative instruments: The Company carries out transactions
involving foreign currency exchange derivative financial instruments. The transactions are designed to hedge the Company's exposure
in currencies other than the dollar. The Company recognizes derivative instruments as either assets or liabilities and measures
those instruments at fair value. If a derivative meets the definition of a hedge and is so designated, changes in the fair value
of the derivative are recognized in other comprehensive income until the hedged item is recognized in earnings. The ineffective
portion of a derivative designated as a hedge is recognized in earnings. If a derivative does not meet the definition of a hedge,
the changes in the fair value are included in earnings.
r. Net earnings (loss) per share: Basic net earnings (loss) per share
are computed based on the weighted average number of Ordinary shares outstanding during each year. Diluted net earnings (loss)
per share are computed based on the weighted average number of Ordinary shares outstanding during each year, plus potentially dilutive
Ordinary shares considered outstanding during the year, in accordance with ASC 260, "Earnings Per Share". All outstanding stock options have
been excluded from the calculation of the diluted net loss per share in 2015 and 2014. The total weighted average number of shares
related to the outstanding stock options excluded from the calculations of diluted net earnings (loss) per share due to their anti-dilutive
effect was 595,439, 515,053 and 510,705 for the years ended December 31, 2015, 2014 and 2013, respectively.
s. Concentrations of credit risk: Financial instruments that potentially
subject the Company to concentrations of credit risk consist principally of cash, cash equivalents, marketable securities, trade
receivables and restricted cash. The Company's marketable securities
include investments in equity and US treasury bills. The Company's investment policy limits the amount the Company may invest in
any one type of issuer, thereby reducing credit risk concentrations. In addition, the policy establishes minimum credit ratings
for all types of securities. The Company's trade receivables
are mainly derived from sales to customers in North America and Europe. In judging the probability of collection from customers
the Company continuously monitors collection and payments based upon the Company's historical experience of its existing customers.
In connection with customers with whom the Company does not have previous experience, it evaluates the creditworthiness of those
customers. An allowance for doubtful accounts is determined with respect to those amounts that the Company has determined to be
doubtful of collection.
t. Treasury shares: The Company presents the cost to
repurchase treasury shares as a reduction of shareholders' equity.
u. Comprehensive income: The Company accounts for comprehensive
income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comprehensive income relate to foreign currency translation adjustments,
gains (losses) on hedging derivative instruments and unrealized gains (losses) on marketable securities. The following table shows the components
of accumulated other comprehensive income, net of taxes, for the year ended December 31, 2015:
Year ended December 31, 2015
Unrealized gains (losses) on marketable securities Foreign currency translation adjustments Unrealized gains (losses) on cash flow hedges Total
Beginning balance 810 42 (132 ) 720
Other comprehensive income (loss) (345 ) (128 ) 8 (465 )
Amounts reclassified from accumulated other comprehensive income (1 ) - 134 133
Net current-period other comprehensive loss (346 ) (128 ) 142 (332 )
Ending balance 464 (86 ) 10 388
v. Impact of recently issued accounting standards: 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which the entity expects to receive in exchange for those
goods and services.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In In
November 2015, the FASB issued ASU No. 2015-17 related to balance sheet classification of deferred taxes. The new guidance
requires that deferred tax assets and
liabilities be classified as noncurrent in a classified statement of financial position. The new guidance is effective for fiscal
years, and interim periods within those fiscal years, beginning after December 15, 2016. Early adoption is permitted. The Company
early adopted this guidance on a retrospective basis as of December 31, 2015. As a result, the Companys current deferred
tax assets as of December 31, 2014 in an amount of $443 were reclassified to noncurrent assets to conform to the current year presentation.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in the process of evaluating the impact of this new guidance.</t>
  </si>
  <si>
    <t>MARKETABLE SECURITIES</t>
  </si>
  <si>
    <t>Marketable Securities [Abstract]</t>
  </si>
  <si>
    <t>NOTE
3:- MARKETABLE
SECURITIES The
Company invests in US Government treasuries and equity marketable securities, which are classified as available-for-sale. The
following is a summary of the Company's investment in marketable securities:
December
31, 2015 December
31, 2014
Gross
unrealized Gross
unrealized Fair Gross
unrealized Gross
unrealized Fair
Cost gains Losses value Cost gains losses value
Available-for-sale:
US Government
treasuries $ 1,898 $ - $ - $ 1,898 $ 3,349 $ - $ - $ 3,349
Equity securities $ 703 $ 458 $ - $ 1,161 $ 703 $ 482 $ - $ 1,185
$ 2,601 $ 458 $ - $ 3,059 $ 4,052 $ 482 $ - $ 4,534 As
of December 31, 2015 the U.S government treasuries are expected to mature within the next 12 months, therefore were classified
as current assets.</t>
  </si>
  <si>
    <t>PROPERTY AND EQUIPMENT, NET</t>
  </si>
  <si>
    <t>Property, Plant and Equipment [Abstract]</t>
  </si>
  <si>
    <t>NOTE
4:- PROPERTY
AND EQUIPMENT, NET
December
31,
2015 2014
Cost:
Computers
and peripheral equipment $ 2,906 $ 2,866
Office furniture and
equipment 498 492
Motor vehicles 13 13
Leasehold improvements 352 349
3,769 3,720
Accumulated depreciation 3,381 3,323
Depreciated cost $ 388 $ 397 Depreciation
expense for the years ended December 31, 2015, 2014 and 2013 was $ 151, $ 190 and $ 241, respectively.</t>
  </si>
  <si>
    <t>ACCRUED EXPENSES AND OTHER LIABILITIES</t>
  </si>
  <si>
    <t>Payables and Accruals [Abstract]</t>
  </si>
  <si>
    <t xml:space="preserve">NOTE 5:- ACCRUED EXPENSES AND OTHER LIABILITIES
December 31,
2015 2014
Employees and payroll accruals $ 1,399 $ 1,213
Accrued expenses 388 510
Accrued income tax - 429
$ 1,787 $ 2,152 </t>
  </si>
  <si>
    <t>COMMITMENTS AND CONTINGENT LIABILITIES</t>
  </si>
  <si>
    <t>Commitments and Contingencies Disclosure [Abstract]</t>
  </si>
  <si>
    <t>NOTE
6:- COMMITMENTS
AND CONTINGENT LIABILITIES Lease
commitments: The
Company's facilities are leased under various operating lease agreements, which expire on various dates, the latest of which is
in 2020. Future minimum lease payments under non-cancelable operating leases as of December 31, 2015 are as follows:
2016 $ 404
2017 377
2018 186
2019 149
2020 22
$ 1,138 Total
rent expenses for the years ended December 31, 2015, 2014 and 2013 were $ 400, $ 396 and $ 370, respectively.</t>
  </si>
  <si>
    <t>DERIVATIVE FINANCIAL INSTRUMENTS</t>
  </si>
  <si>
    <t>Derivative Instruments and Hedging Activities Disclosure [Abstract]</t>
  </si>
  <si>
    <t xml:space="preserve">NOTE
7:- DERIVATIVE
FINANCIAL INSTRUMENTS In
order to reduce the impact of changes in foreign currency exchange rates on its results, the Company enters into foreign currency
exchange forward contracts and option strategies to purchase and sell foreign currencies to hedge a significant portion of its
anticipated New Israeli Shekel ("NIS") payroll payments. The Company designates these contracts for accounting purposes
as cash flow hedges. The Company currently hedges its exposure to the variability in future cash flows for a maximum period of
one year. The
effective portion of the gain or loss on the derivative instruments is initially recorded as a component of other comprehensive
income, a separate component of shareholders' equity, and subsequently reclassified into earnings to the same line item as the
related forecasted transaction and in the same period or periods during which the hedged exposure affects earnings. Hedge ineffectiveness,
if any, are recognized immediately in financial income (expenses), net. Gain
(loss) on the derivative instruments, which partially offset the foreign currency impact from the underlying exposures, reclassified
from other comprehensive income into cost of services, research and development, sales and marketing and general and administrative
for the year ended December 31, 2015 were $ (3) $ (73) $ (27) and $(3), respectively. The ineffective portion of the
change in fair value of a cash flow hedge for the years ended December 31, 2015, 2014 and 2013 amounted to $10, $ 4 and $ 29,
respectively. The
Company's derivatives expose it to credit risks from possible non-performance by counterparties. The Company has limited its credit
risk by entering into derivative transactions exclusively with investment-grade rated financial institutions and monitors the
creditworthiness of these financial institutions on an ongoing basis. As of December 31, 2015 the credit risk was $10. The
notional amounts of the Company's derivative instruments as of December 31, 2015 amounted to $ 2,794. Gross notional amounts
do not quantify risk or represent assets or liabilities of the Company, but are used in the calculation of settlements under the
contracts. As
of December 31, 2015, amounts related to derivatives designated as cash flow hedges and recorded in accumulated other comprehensive
income totaled $ 10 which will be reclassified into statements of operations within the next 12 months and will partially
offset the foreign currency impact from the underlying exposures. The amount ultimately realized in earnings will likely differ
due to future changes in foreign exchange rates. The
Company records all derivative instruments on the balance sheet at fair value. The fair value of the open foreign exchange contracts
appears on the consolidated balance sheets as of December 31, 2015, as an asset in other current assets, in the amount of $ 10. The
fair value of the Company's outstanding derivative instruments qualified as hedging instruments as of December 31, 2015 and 2014
is summarized below:
December
31,
Balance
sheet location 2015 2014
Assets:
Foreign
exchange forward contracts Other
assets (liabilities) 10 (132 )
Derivatives assets
(Liabilities) $ 10 $ (132 )
Location
in Gains
(losses) reclassified from other
comprehensive income (loss) into
income (expenses)
statement Year
ended December 31,
of
operations 2015 2014 2013
Derivatives in cash
flow hedging relationship
Foreign
exchange option contracts Cost of
sales and operating expenses $ - $ 8 $ 35
Foreign exchange forward
contracts Financial expense (10 ) 4 29
Foreign exchange forward
contracts Cost of sales and
operating expenses (124 ) (57 ) 107
$ (134 ) $ (45 ) $ 171 </t>
  </si>
  <si>
    <t>FAIR VALUE OF FINANCIAL INSTRUMENTS</t>
  </si>
  <si>
    <t>Fair Value Disclosures [Abstract]</t>
  </si>
  <si>
    <t xml:space="preserve">NOTE 8:- FAIR VALUE OF FINANCIAL INSTRUMENTS The following table presents the
Company's assets and liabilities measured at fair value on a recurring basis as of December 31, 2015 and 2014:
December 31, 2015
Fair value measurements using input type
Level 1 Level 2 Total
Marketable securities:
US Government treasuries $ 1,898 $ - $ 1,898
Equity 1,161 - 1,161
Foreign currency derivative contracts - 10 10
$ 3,059 $ 10 $ 3,069
December 31, 2014
Fair value measurements using input type
Level 1 Level 2 Total
Marketable securities:
US Government treasuries $ 3,349 $ - $ 3,349
Equity 1,185 - 1,185
Foreign currency derivative contracts - (132 ) (132 )
$ 4,534 $ (132 ) $ 4,402 </t>
  </si>
  <si>
    <t>SHAREHOLDERS' EQUITY</t>
  </si>
  <si>
    <t xml:space="preserve">NOTE 9:- SHAREHOLDERS' EQUITY
a. General: Ordinary shares confer upon their
holders the right to receive notice to participate and vote in general meetings of the Company, and the right to receive dividends
if declared. The Companys shares are traded
in the over-the-counter market in the OTCQB Marketplace.
b. Options issued to employees and directors: As of December 31, 2015, the Company
had three Incentive Share Option Plans (the 1999, 2003 and 2012 plans) under which options are outstanding. The 1999 plan has since
expired and no future options may be granted under this plan. The 2003 and 2012 plans provide for the grant of options to officers,
management, employees and key employees, directors, consultants and others. The options granted generally become fully exercisable
after two to four years and expire between 7 to 10 years from the grant date. Any options from the 2003 and 2012 plans that are
forfeited or canceled before expiration become available for future grants. Pursuant to the option plans, the
exercise price of options shall be determined by the Company's Board of Directors or the Company's compensation committee but may
not be less than the fair value of the Ordinary share on the grant date. As of December 31, 2015, an aggregate
of 932,069 Ordinary shares of the Company were still available for future grant under the Incentive Share Option Plans. A summary of the Company's option
activity and related information with respect to options granted to employees for the year ended December 31, 2015 is as follows:
Number of options Weighted-average exercise price
Weighted- average remaining contractual
term (in years) Aggregate intrinsic value
Outstanding at the beginning of the year 496,298 $ 2.19 4.36 $ 741
Granted 202,500 $ 4.45
Exercised (25,682 ) $ 1.40
Forfeited (32,027 ) $ 5.63
Outstanding at end of year 641,089 $ 2.76 4.20 $ 718
Exercisable options at end of year 296,607 $ 2.28 3.10 $ 437
Vested and expected-to-vest at end of year 573,884 $ 2.67 4.05 $ 685 The total intrinsic value of stock
options exercised during 2015 and 2014 was $73 and $3, respectively. No options were exercised during 2013. The weighted-average estimated grant
date fair value of employee stock options granted during the years 2015, 2014 and 2013 was $2.38, $2.17 and $ 0.72, respectively.
c. Options issued to consultants: The Company's outstanding options
to consultants as of December 31, 2015, were as follows:
Grant date Options for Ordinary shares Exercise price per share Options exercisable Exercisable through
March, 2015 1,500 $ 4.75 - March, 2022
October, 2015 54,075 $ 4.52 - October, 2022
55,575 -
d. As of December 31, 2015, there was $ 266 of total unrecognized compensation cost related to non-vested share-based compensation arrangements granted under the Company's stock option plans. That cost is expected to be recognized over a weighted-average period of 1.47 years.
e. In 2008, the Company purchased a total of 1,111,796 of its Ordinary shares pursuant to a share repurchase program as well as a self-tender offer conducted by the Company. Such shares are held by the Company as treasury shares and are presented at cost. Under the Companies Law for so long as such treasury shares are owned by the Company they have no rights and, accordingly, are neither eligible to participate in or receive any future dividends which may be paid to the Company's shareholders nor are they entitled to participate in, be voted at or be counted as part of the quorum for, any meetings of shareholders.
f. Stock-based compensation expense: The following table presents the
stock-based compensation included in the line items below in the Company's consolidated statements of operations:
Year ended December 31,
2015 2014 2013
Cost of revenues $ 19 $ 4 $ 6
Research and development 19 3 3
Sales and marketing 45 14 12
General and administrative 61 45 74
Total $ 144 $ 66 $ 95 </t>
  </si>
  <si>
    <t>TAXES ON INCOME</t>
  </si>
  <si>
    <t>Income Tax Disclosure [Abstract]</t>
  </si>
  <si>
    <t>NOTE
10:- TAXES ON INCOME
a. Tax
benefits under the Law for the Encouragement of Capital Investments, 1959 ("the Investment law"): Various
industrial projects of Jacada have been granted "Approved Enterprise" and "Privileged Enterprise" status, which
provides certain benefits, including tax exemptions and reduced tax rates. According to the provisions of the Investment Law,
the Company's income is tax-exempt for a period of two years commencing with the year it first earns taxable income, and subject
to corporate taxes at the reduced rates of 10% to 25%, for an additional period of five to eight years depending upon the level
of foreign ownership of the Company. Income not eligible for Approved Enterprise and Privileged Enterprise benefits is taxed at
a regular rate. In
the event of distribution of dividends from the said tax-exempt income, the amount distributed will be subject to corporate tax
at the rate ordinarily applicable to the Approved Enterprise's and Privileged Enterprise income. The tax-exempt income attributable
to the Approved Enterprise programs mentioned above can be distributed to shareholders without subjecting the Company to taxes
only upon the complete liquidation of Jacada. Tax-exempt income generated under the Company's Privileged Enterprise program will
be subject to taxes upon dividend distribution (which includes the repurchase of the Company's shares) or complete liquidation. The
entitlement to the above benefits is conditional upon the Company's fulfilling the conditions stipulated by the Law and regulations
published thereunder. Should the Company fail to meet such requirements in the future, income attributable to its Approved Enterprise
and Privileged Enterprise programs could be subject to the statutory Israeli corporate tax rate and the Company could be required
to refund a portion of the tax benefits already received, with respect to such programs. As
the Company currently has no taxable income, these benefits have not yet commenced for all programs since inception. In
January 2011, the Law for Economic Policy for 2011 and 2012 (Amended Legislation) was passed, and among other things, amended
the Law, ("the Amendment") effective January 1, 2011. According to the Amendment, the benefit tracks in the Investment
Law were modified and a flat tax rate applies to the Company's entire preferred income. The Company will be able to opt to apply
(the waiver is non-recourse) the Amendment and from then on it will be subject to the amended tax rates of 16%.
b. Tax benefits under
the Law for the Encouragement of Industry (Taxation), 1969: The
Company believes it meets all the criteria to be classified as "industrial company", as defined by this law and, as such,
is entitled to certain tax benefits, mainly accelerated depreciation of machinery and equipment, as prescribed by regulations
published under the Inflationary Adjustments Law, the right to claim public issuance expenses and amortization of intangible property
rights as a deduction for tax purposes.
c. Net operating losses
carryforward: As
of December 31, 2015, the Company had an Israeli net operating loss carryforward of approximately $ 46,620 which can be carried
forward and offset against taxable income with no expiration date. As
of December 31, 2015, the U.S subsidiary had used all of its U.S. net operating loss carryforwards for income tax purposes and
therefore no net operating loss carryforwards are available for future use. As
of December 31, 2015, the European subsidiaries had net operating losses carryforward for income tax purposes, of approximately
$ 2,195 which can be carried forward and offset against taxable income with no expiration date.
d. Theoretical tax: In
2015, the main reconciling items between the statutory tax rate of the Company and the effective tax rate are the losses outside
of the U.S, mainly in Israel, in the amount of $1,931 for which valuation allowance was provided. In
2014, the main reconciling items between the statutory tax rate of the Company and the effective tax rate are the losses outside
of the U.S, mainly in Israel, in the amount of $2,258 for which valuation allowance was provided. In
2013, the main reconciling item between the statutory tax rate of the Company and the effective tax rate is a decrease in the
valuation allowance on certain deferred tax assets in the US, resulting in the recognition of tax benefit in the statements of
operations in the amount of $ 345.
e.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5 2014
Deferred tax assets:
Operating
loss carryforward $ 12,309 $ 12,791
Reserves and allowances 1,216 1,434
Total deferred tax
asset before valuation allowance 13,525 14,225
Valuation allowance (13,272 ) (13,588 )
Deferred tax assets 253 637
Deferred tax liabilities (181 ) (194 )
Deferred taxes, net $ 72 $ 442 The
Company has provided a valuation allowance in respect of deferred tax assets resulting from tax loss carryforward and temporary
differences.
f. Income (loss) before
taxes is comprised as follows:
Year
ended December 31,
2015 2014 2013
Domestic
(Israel) $ (1,931 ) $ (2,258 ) $ (1,307 )
Foreign 774 2,557 1,043
$ (1,157 ) $ 299 $ (264 )
g. Corporate tax rates
in Israel: Taxable
income of Israeli companies is subject to tax at the rate of 25% in 2013 and 26.5% in 2014 and 2015. On
January 4, 2016, the Israeli Parliament's Plenum approved by a second and third reading the Bill for Amending the Income Tax Ordinance
(No. 217) (Reduction of Corporate Tax Rate), 2015, which consists of the reduction of the corporate tax rate from 26.5% to 25%.
The Company does not expect that the change in tax rates will have an impact on the Company's financial statements.
h. Income tax expense
(benefit) is comprised as follows:
Year
ended December 31,
2015 2014 2013
Current
tax expenses (benefit) $ 35 $ 737 $ (37 )
Deferred tax expenses
(benefit) 49 230 (345 )
$ 84 $ 967 $ (382 )
Domestic $ - $ - $ -
Foreign 84 967 (382 )
$ 84 $ 967 $ (382 )
i. Uncertain tax positions: The
amount of unrecognized tax benefits with respect to uncertain tax positions as of December 31, 2015 and 2014 was $418 and $0,
respectively. The entire balance of unrecognized tax benefits, if recognized, would reduce the Company's annual effective tax
rate. As
of December 31, 2015 and 2014, accrued interest related to uncertain tax positions amounted to $30 and $0, respectively. As
of December 31, 2015, Jacada's 2011 tax filling has received final tax assessments.</t>
  </si>
  <si>
    <t>GEOGRAPHIC INFORMATION AND MAJOR CUSTOMER DATA</t>
  </si>
  <si>
    <t>Segment Reporting [Abstract]</t>
  </si>
  <si>
    <t>NOTE
11:- GEOGRAPHIC INFORMATION AND MAJOR CUSTOMER DATA
a. Summary
information about geographical areas: The
Company manages its business on a basis of one reportable segment (see Note 1a for a brief description of the Company's business)
and follows the requirements of ASC 280 "Segment Reporting". The
following is a summary of revenues within geographic areas based on the end-customer's location:
Year
ended December 31,
2015 2014 2013
United
States $ 8,536 $ 9,929 $ 7,837
Netherlands 1,577 1,668 1,633
United Kingdom 1,518 1,513 1,878
South Africa 1,479 613 142
Germany 1,316 1,976 2,185
Ireland 1,230 - -
Other 1,667 674 1,951
$ 17,323 $ 16,373 $ 15,626
December
31,
2015 2014
Property and equipment:
Israel $ 202 $ 168
North America 186 228
Other - 1
$ 388 $ 397
b. Major customers' data
as a percentage of total revenues:
Year
ended December 31,
2015 2014 2013
Customer
A 9 % 10 % 10 %
Customer B 8 % 9 % 13 %
Customer C 8 % 12 % 14 %
Customer D 7 % 8 % 11 %
Customer E 3 % 23 % 5 %</t>
  </si>
  <si>
    <t>SUPPLEMENTARY DATA ON SELECTED STATEMENTS OF OPERATIONS</t>
  </si>
  <si>
    <t>Supplemental Income Statement Elements [Abstract]</t>
  </si>
  <si>
    <t>NOTE
12:- SUPPLEMENTARY DATA ON SELECTED STATEMENTS OF OPERATIONS
a. Financial
income (expenses), net:
Year
ended December 31,
2015 2014 2013
Financial income:
Foreign
currency translation adjustments $ - $ 12 $ 10
Realized gain on marketable
securities 1 1,862 326
Interest income and
amortization/accretion of premium/discount on marketable securities 1 2 5
Dividend on equity
marketable securities 30 85 160
32 1,961 501
Financial expenses:
Bank charges (25 ) (20 ) (28 )
Foreign currency translation
adjustments (45 ) - -
(70 ) (20 ) (28 )
$ (38 ) $ 1,941 $ 473
b. Allowance for doubtful
accounts: The
balance of the allowance for doubtful accounts for the years ended December 31, 2015 and 2014 was $0 and $44, respectively.</t>
  </si>
  <si>
    <t>SIGNIFICANT ACCOUNTING POLICIES (Policies)</t>
  </si>
  <si>
    <t>Use of estimates</t>
  </si>
  <si>
    <t>The preparation of the consolidated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Actual
results could differ from those estimates.</t>
  </si>
  <si>
    <t>Financial statements in U.S. dollars</t>
  </si>
  <si>
    <t>The currency of the primary economic
environment in which the operations of Jacada and certain subsidiaries are conducted is the U.S. dollar ("dollar"); thus,
the dollar is the functional currency of Jacada and certain subsidiaries. Jacada and certain subsidiaries'
transactions and balances denominated in dollars are presented at their original amounts. Non-dollar transactions and balances
have been remeasured to dollars in accordance with Accounting Standard Codification ("ASC") 830, "Foreign Currency
Matters". All transaction gains and losses from remeasurement of monetary balance sheet items denominated in non-dollar currencies
are reflected in the statements of operations as financial income or expenses, as appropriate. For those subsidiaries whose functional
currency has been determined to be their local currency, assets and liabilities are translated at year-end exchange rates and statements
of operations items are translated at average exchange rates prevailing during the year. Such translation adjustments are recorded
as a separate component of accumulated other comprehensive income in shareholders' equity.</t>
  </si>
  <si>
    <t>Principles of consolidation</t>
  </si>
  <si>
    <t>The consolidated financial statements
include the accounts of Jacada and its wholly-owned subsidiaries. Intercompany transactions and balances have been eliminated upon
consolidation.</t>
  </si>
  <si>
    <t>Cash equivalents</t>
  </si>
  <si>
    <t>Cash equivalents are short-term,
highly liquid investments that are readily convertible to cash with original maturities of three months or less at acquisition.</t>
  </si>
  <si>
    <t>Investments in marketable securities</t>
  </si>
  <si>
    <t>The Company accounts for investments
in debt and equity marketable securities in accordance with ASC 320, "Investments - Debt and Equity Securities". Management determines the appropriate
classification of its investments at the time of purchase and reevaluates such determinations at each balance sheet date.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 of investments are included in financial income, net. The amortized cost of debt securities
is adjusted for amortization of premiums and accretion of discounts to maturity. Such amortization together with interest on securities
is included in financial income, net. The Company recognizes an impairment
charge when a decline in the fair value of its investments in debt and equity securities below the amortized cost basis of such
securities is judged to be other-than-temporary. Factors considered in making such a determination include the duration and severity
of the impairment, the reason for the decline in value, the potential recovery period and if the entity has the intent to sell
the security, including whether it is more likely than not that it will be required to sell the security before recovery of its
cost basis. However, if an entity does not expect to sell a debt security, it will still need to evaluate expected cash flows to
be received and determine if a credit loss exists. For securities that are deemed other-than-temporarily impaired, the amount of
impairment is recognized in the statements of income as financial income, net and, with respect to debt securities, is limited
to the amount related to credit losses, while impairment related to other factors is recorded in other comprehensive income (loss). No other-than-temporary impairments
were identified in 2015, 2014 and 2013. The gain on sale of marketable securities previously impaired for the years ended December 31,
2015, 2014 and 2013 amounted to $ 0, $ 172 and $ 48, respectively.</t>
  </si>
  <si>
    <t>Restricted cash is invested in bank
deposits, which are pledged in favor of the banks which provide to the Company guarantees with respect to office lease agreements,
credit card, hedging transactions and car leasing.</t>
  </si>
  <si>
    <t>Long-term lease deposits</t>
  </si>
  <si>
    <t>Long-term deposits include long-term
deposits for motor vehicles under operating leases, presented at their cost and are included in other assets in the consolidated
balance sheets.</t>
  </si>
  <si>
    <t>Property and equipment</t>
  </si>
  <si>
    <t xml:space="preserve">Property
and equipment are stated at cost, net of accumulated depreciation. Depreciation is calculated by the straight-line method over
the estimated useful lives of the assets at the following annual rates:
%
Computers and peripheral
equipment 14
- 33
Office furniture and
equipment 7
- 15
Motor Vehicles 17
Leasehold
improvements Over
the shorter of the related lease period (including option terms) or the life of the asset </t>
  </si>
  <si>
    <t>Impairment of long-lived assets</t>
  </si>
  <si>
    <t>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In 2015, 2014 and 2013, no impairment losses were identified.</t>
  </si>
  <si>
    <t>Research and development costs</t>
  </si>
  <si>
    <t>Research and development costs are
charged to the statement of operations as incurred. ASC 985-20 "Costs of Software to Be Sold, Leased, or Marketed", requires
capitalization of certain software development costs subsequent to the establishment of technological feasibility. Based on the Company's product development
process, technological feasibility is established upon completion of a working model. No material costs are incurred by the Company
between the completion of the working model and the point at which the products are ready for general release. Therefore, research
and development costs have been expensed as incurred.</t>
  </si>
  <si>
    <t>Income taxes</t>
  </si>
  <si>
    <t>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income tax expenses.</t>
  </si>
  <si>
    <t>Revenue recognition</t>
  </si>
  <si>
    <t>The Company derives its revenue
principally from:
· the initial sales of licenses to use the Company's products, including professional services such as customization, implementation and integration services,
· incremental license fees resulting from a customer's increase in agent licenses required,
· post-implementation consulting and integration services for the Company's solutions, and
· the recurring revenue from ongoing support and maintenance, also called post-contract support or PCS, which includes telephone support, bug repairs, and rights to receive upgrades and enhancements to licensed software on a when-and-if-available basis. Sales of software licenses are recognized
when persuasive evidence of an agreement exists, delivery of the product has occurred, the fee is fixed or determinable, and collectability
is probable. The Company considers all arrangements with payment terms extending beyond six months from the delivery of the elements,
not to be fixed or determinable. If the fee is not fixed or determinable, revenue is recognized as payments become due from the
customer, provided that all other revenue recognition criteria have been met. The Company does not grant a right
of return to its customers. In transactions where a customer's contractual terms include a provision for customer acceptance based
on customer-specified subjective criteria, or for evaluation purposes, the Company recognizes revenues only when such acceptance
has been obtained or as the acceptance provision lapses. However, in transactions where a customer's contractual terms include
a provision for customer acceptance based on customer-specified objective criteria, the Company recognizes revenue if it can demonstrate
that the delivered product meets the specified criteria prior to customer acceptance. The Company usually sells its software
licenses as part of an overall solution offered to a customer that combines the sale of software licenses with customization, implementation
and integration services. In arrangements which include significant customization of software and services, the Company accounts
for the services together with the software under contract accounting in accordance with ASC 605-35, "Construction-Type and
Production-Type Contracts". Revenues recognized in accordance
with ASC 605-35 are accounted for using the percentage of completion method. The percentage of completion method is used when the
required services are quantifiable, based on the estimated number of labor hours necessary to complete the project, and under that
method revenues are recognized using labor hours incurred as the measure of progress towards completion. Revenue from software that does
not require services, including licenses sold subsequent to the initial installation, is recognized upon delivery, assuming all
other revenue recognition criteria has been met. Revenue from post-implementation
consulting and integration services is recognized as work is performed. Maintenance revenue is recognized ratably over the term
of the maintenance agreement. Deferred revenues include unearned amounts received under maintenance and support agreements and
amounts received from customers, for which revenues have not yet been recognized. Revenues from software arrangements
involving multiple elements, such as software, post-contract customer support and maintenance, consulting and training, are allocated
to the different elements in the arrangement under the "residual method" when Vendor Specific Objective Evidence ("VSOE")
of fair value exists for all undelivered elements and no VSOE exists for the delivered elements. The residual method of allocation
requires an entity to first allocate revenue to the fair value of the undelivered elements (maintenance and other services) and
the residual revenue to the delivered element (software licenses). Any discount in the arrangement is allocated to the delivered
element. VSOE of fair value for maintenance
and other services is generally determined based on the price charged for the undelivered element when sold separately. The Company's
process for establishing VSOE of fair value of maintenance services (PCS) is through performance of VSOE compliance test which
is an analysis of the entire population of PCS renewal activity for its installed base of customers. The Company's process for
the establishment of VSOE of fair value for professional services is through a performance of an analysis of the entire population
of separate sales of services. The Company accounts for reimbursements
received for out-of-pocket expenses incurred, in accordance with ASC 605-45-45, "Reimbursements Received for Out-of-Pocket
Expenses Incurred", under which reimbursements received for out-of-pocket expenses incurred should be characterized as revenue
in the statements of operations. The reimbursements received for out-of-pocket expenses for years ended December 31, 2015, 2014
and 2013 amounted to $ 452 $ 305 and $ 347, respectively.</t>
  </si>
  <si>
    <t>Accounting for stock-based compensation</t>
  </si>
  <si>
    <t>The Company accounts for stock-based
compensation in accordance with ASC 718, "Compensation - Stock Compensation, which requires the measurement and recognition
of compensation expense based on estimated fair values for all stock-based payment awards made to employees and director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statements of operations. The Company recognizes compensation
expenses for the value of its awards based on the accelerated attribution method over the requisite service period of each of the
awards, net of estimated forfeitures. Forfeitures are estimated at the time of grant and revised, if necessary, in subsequent periods
if actual forfeitures differ from those estimates. Estimated forfeitures are based on actual historical pre-vesting forfeitures. The Company estimates the fair value
of stock options awards using the Black-Scholes option pricing model. This option-pricing model requires a number of assumptions,
described below. The Company has historically not paid dividends and has no foreseeable plans to pay dividends. The Company used
its historical stock prices for calculating volatility. The risk-free interest rate assumption is based on the rate of zero-coupon
U.S. government securities appropriate for the expected term of the Company's employee stock options. The Company determined the
expected life of the options according to the average of the vesting period and the expiration period. The fair value for options granted
in 2015, 2014 and 2013 was estimated at the date of grant using the following weighted average assumptions:
2015 2014 2013
Dividend yield 0 % 0 % 0 %
Expected volatility 65 % 64 % 58 %
Risk-free interest 1.75 % 1.83 % 1.33 %
Expected term (years) 5.5 5.5 5.6 The Company recognizes compensation
expenses for the value of its awards granted based on the accelerated method over the requisite service period of each of the awards. The Company applies ASC 505-50,
"Equity-Based Payments to Non-Employees" ("ASC 505") with respect to options and warrants issued to non-employees
which requires the use of option valuation models to measure the fair value of the options and warrants at the measurement date.</t>
  </si>
  <si>
    <t>Advertising expenses</t>
  </si>
  <si>
    <t>Advertising expenses are charged
to the statements of operations, as incurred. Advertising expenses for the years ended December 31, 2015, 2014 and 2013 were $220,
$ 228 and $ 170, respectively.</t>
  </si>
  <si>
    <t>Severance pay</t>
  </si>
  <si>
    <t>The Company's liability for severance
pay for its Israeli employees is calculated pursuant to Israel's Severance Pay Law based on the most recent salary of the employees
multiplied by the number of years of employment, as of the balance sheet date. Israeli employees are entitled to severance equal
to one month's salary for each year of employment or a portion thereof. The Company's liability for its Israeli employees, not
under section 14 discussed below, is fully provided by monthly deposits with insurance policies and by an accrual. The value of
these policies is recorded as an asset in the Company's balance sheet. The deposited funds include profits
(losses) accumulated up to the balance sheet date. The deposited funds may be withdrawn only upon the fulfillment of the obligation
pursuant to Israel's Severance Pay Law or labor agreements. The value of the deposited funds is based on the cash surrendered value
of these policies. Commencing from 2005, new employees
of the Company are subject to Section 14 of the Severance Pay Law, under which the payments to the pension funds and insurance
companies discharge the Company's obligation to the employees. Accumulated amounts in the pension funds and with the insurance
companies are not under the control or administration of the Company, and accordingly, neither those amounts nor the corresponding
accrual for severance pay are reflected in the balance sheet. The severance pay expense for the
years ended December 31, 2015, 2014 and 2013 amounted to $221, $ 213 and $ 196, respectively.</t>
  </si>
  <si>
    <t>Fair value of financial instruments</t>
  </si>
  <si>
    <t>The Company measures its investments
in marketable securities and its foreign currency derivative contrac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Quoted prices (unadjusted) in active markets for identical assets or liabilities that the Company can access at the measurement date.
Level 2 - Inputs other than quoted prices included within Level 1 that are observable for the asset or liability, either directly or indirectly.
Level 3 - Unobservable inputs for the asset or liability. The fair value hierarchy also requires
an entity to maximize the use of observable inputs and minimize the use of unobservable inputs when measuring fair value. The carrying amounts of financial
instruments carried at cost, including cash and cash equivalents, restricted cash, trade receivables, other current assets, trade
payables and other liabilities approximate their fair value due to the short-term maturities of such instruments.</t>
  </si>
  <si>
    <t>Derivative instruments</t>
  </si>
  <si>
    <t>The Company carries out transactions
involving foreign currency exchange derivative financial instruments. The transactions are designed to hedge the Company's exposure
in currencies other than the dollar. The Company recognizes derivative instruments as either assets or liabilities and measures
those instruments at fair value. If a derivative meets the definition of a hedge and is so designated, changes in the fair value
of the derivative are recognized in other comprehensive income until the hedged item is recognized in earnings. The ineffective
portion of a derivative designated as a hedge is recognized in earnings. If a derivative does not meet the definition of a hedge,
the changes in the fair value are included in earnings.</t>
  </si>
  <si>
    <t>Net earnings (loss) per share</t>
  </si>
  <si>
    <t>Basic net earnings (loss) per share
are computed based on the weighted average number of Ordinary shares outstanding during each year. Diluted net earnings (loss)
per share are computed based on the weighted average number of Ordinary shares outstanding during each year, plus potentially dilutive
Ordinary shares considered outstanding during the year, in accordance with ASC 260, "Earnings Per Share". All outstanding stock options have
been excluded from the calculation of the diluted net loss per share in 2015 and 2014. The total weighted average number of shares
related to the outstanding stock options excluded from the calculations of diluted net earnings (loss) per share due to their anti-dilutive
effect was 595,439, 515,053 and 510,705 for the years ended December 31, 2015, 2014 and 2013, respectively.</t>
  </si>
  <si>
    <t>Concentrations of credit risk</t>
  </si>
  <si>
    <t>Financial instruments that potentially
subject the Company to concentrations of credit risk consist principally of cash, cash equivalents, marketable securities, trade
receivables and restricted cash. The Company's marketable securities
include investments in equity and US treasury bills. The Company's investment policy limits the amount the Company may invest in
any one type of issuer, thereby reducing credit risk concentrations. In addition, the policy establishes minimum credit ratings
for all types of securities. The Company's trade receivables
are mainly derived from sales to customers in North America and Europe. In judging the probability of collection from customers
the Company continuously monitors collection and payments based upon the Company's historical experience of its existing customers.
In connection with customers with whom the Company does not have previous experience, it evaluates the creditworthiness of those
customers. An allowance for doubtful accounts is determined with respect to those amounts that the Company has determined to be
doubtful of collection.</t>
  </si>
  <si>
    <t>Treasury shares</t>
  </si>
  <si>
    <t>The Company presents the cost to
repurchase treasury shares as a reduction of shareholders' equity.</t>
  </si>
  <si>
    <t>Comprehensive income</t>
  </si>
  <si>
    <t xml:space="preserve">The Company accounts for comprehensive
income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items of comprehensive income relate to foreign currency translation adjustments,
gains (losses) on hedging derivative instruments and unrealized gains (losses) on marketable securities. The following table shows the components
of accumulated other comprehensive income, net of taxes, for the year ended December 31, 2015:
Year ended December 31, 2015
Unrealized gains (losses) on marketable securities Foreign currency translation adjustments Unrealized gains (losses) on cash flow hedges Total
Beginning balance 810 42 (132 ) 720
Other comprehensive income (loss) (345 ) (128 ) 8 (465 )
Amounts reclassified from accumulated other comprehensive income (1 ) - 134 133
Net current-period other comprehensive loss (346 ) (128 ) 142 (332 )
Ending balance 464 (86 ) 10 388 </t>
  </si>
  <si>
    <t>Impact of recently issued accounting standards</t>
  </si>
  <si>
    <t>In
May 2014, the Financial Accounting Standards Board ("FASB") issued Accounting Standards Update ("ASU") 2014-09,
Revenue from Contracts with Customers. ASU 2014-09 requires an entity to recognize revenue to depict the transfer of promised goods
or services to customers in an amount that reflects the consideration which the entity expects to receive in exchange for those
goods and services. The effective date of ASU 2014-09 is for annual reporting periods beginning after December 15, 2017. In July
2015, the FASB decided to defer by one year the effective date of this ASU. The ASU has not yet been adopted and the Company is
currently evaluating the impact that the adoption of ASU 2014-09 will have on its financial statements. In In
November 2015, the FASB issued ASU No. 2015-17 related to balance sheet classification of deferred taxes. The new guidance
requires that deferred tax assets and
liabilities be classified as noncurrent in a classified statement of financial position. The new guidance is effective for fiscal
years, and interim periods within those fiscal years, beginning after December 15, 2016. Early adoption is permitted. The Company
early adopted this guidance on a retrospective basis as of December 31, 2015. As a result, the Companys current deferred
tax assets as of December 31, 2014 in an amount of $443 were reclassified to noncurrent assets to conform to the current year presentation.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our consolidated financial statements as we
have certain operating lease arrangements. ASC 842 supersedes the previous leases standard, ASC 840 Leases. The standard is effective
on January 1, 2019, with early adoption permitted. The Company is in the process of evaluating the impact of this new guidance.</t>
  </si>
  <si>
    <t>SIGNIFICANT ACCOUNTING POLICIES (Tables)</t>
  </si>
  <si>
    <t>Schedule of Estimated Useful Lives</t>
  </si>
  <si>
    <t xml:space="preserve">%
Computers and peripheral equipment 14 - 33
Office furniture and equipment 7 - 15
Motor Vehicles 17
Leasehold improvements Over the shorter of the related lease period (including option terms) or the life of the asset </t>
  </si>
  <si>
    <t>Schedule of Weighted Average Assumptions Used</t>
  </si>
  <si>
    <t xml:space="preserve">2015 2014 2013
Dividend
yield 0 % 0 % 0 %
Expected volatility 65 % 64 % 58 %
Risk-free interest 1.75 % 1.83 % 1.33 %
Expected term (years) 5.5 5.5 5.6 </t>
  </si>
  <si>
    <t>Schedule of components of accumulated other comprehensive income</t>
  </si>
  <si>
    <t xml:space="preserve">Year
ended December 31, 2015
Unrealized
gains (losses) on marketable securities Foreign
currency translation adjustments Unrealized
gains (losses) on cash flow hedges Total
Beginning
balance 810 42 (132 ) 720
Other comprehensive
income (loss) (345 ) (128 ) 8 (465 )
Amounts reclassified
from accumulated other comprehensive income (1 ) - 134 133
Net current-period
other comprehensive loss (346 ) (128 ) 142 (332 )
Ending balance 464 (86 ) 10 388 </t>
  </si>
  <si>
    <t>MARKETABLE SECURITIES (Tables)</t>
  </si>
  <si>
    <t>Schedule of Marketable Securities</t>
  </si>
  <si>
    <t xml:space="preserve">December
31, 2015 December
31, 2014
Gross
unrealized Gross
unrealized Fair Gross
unrealized Gross
unrealized Fair
Cost gains Losses value Cost gains losses value
Available-for-sale:
US Government
treasuries $ 1,898 $ - $ - $ 1,898 $ 3,349 $ - $ - $ 3,349
Equity securities $ 703 $ 458 $ - $ 1,161 $ 703 $ 482 $ - $ 1,185
$ 2,601 $ 458 $ - $ 3,059 $ 4,052 $ 482 $ - $ 4,534 </t>
  </si>
  <si>
    <t>PROPERTY AND EQUIPMENT, NET (Tables)</t>
  </si>
  <si>
    <t>Schedule of Property and Equipment, Net</t>
  </si>
  <si>
    <t xml:space="preserve">December
31,
2015 2014
Cost:
Computers
and peripheral equipment $ 2,906 $ 2,866
Office furniture and
equipment 498 492
Motor vehicles 13 13
Leasehold improvements 352 349
3,769 3,720
Accumulated depreciation 3,381 3,323
Depreciated cost $ 388 $ 397 </t>
  </si>
  <si>
    <t>ACCRUED EXPENSES AND OTHER LIABILITIES (Tables)</t>
  </si>
  <si>
    <t>Schedule of Accrued Expenses and Other Liabilities</t>
  </si>
  <si>
    <t xml:space="preserve">December 31,
2015 2014
Employees and payroll accruals $ 1,399 $ 1,213
Accrued expenses 388 510
Accrued income tax - 429
$ 1,787 $ 2,152 </t>
  </si>
  <si>
    <t>COMMITMENTS AND CONTINGENT LIABILITIES (Tables)</t>
  </si>
  <si>
    <t>Schedule of Future Minimum Payments under Operating Leases</t>
  </si>
  <si>
    <t xml:space="preserve">2016 $ 404
2017 377
2018 186
2019 149
2020 22
$ 1,138 </t>
  </si>
  <si>
    <t>DERIVATIVE FINANCIAL INSTRUMENTS (Tables)</t>
  </si>
  <si>
    <t>Schedule of Fair Value of Outstanding Derivative Instruments</t>
  </si>
  <si>
    <t>December
31,
Balance
sheet location 2015 2014
Assets:
Foreign
exchange forward contracts Other
assets (liabilities) 10 (132 )
Derivatives assets
(Liabilities) $ 10 $ (132 )</t>
  </si>
  <si>
    <t>Schedule of Gains (Losses) Reclassified From Other Comprehensive Income (Loss) into Income (Expenses)</t>
  </si>
  <si>
    <t xml:space="preserve">Location
in Gains
(losses) reclassified from other
comprehensive income (loss) into
income (expenses)
statement Year
ended December 31,
of
operations 2015 2014 2013
Derivatives in cash
flow hedging relationship
Foreign
exchange option contracts Cost of
sales and operating expenses $ - $ 8 $ 35
Foreign exchange forward
contracts Financial expense (10 ) 4 29
Foreign exchange forward
contracts Cost of sales and
operating expenses (124 ) (57 ) 107
$ (134 ) $ (45 ) $ 171 </t>
  </si>
  <si>
    <t>FAIR VALUE OF FINANCIAL INSTRUMENTS (Tables)</t>
  </si>
  <si>
    <t>Schedule of Assets and Liabilities Measured at Fair Value on a Recurring Basis</t>
  </si>
  <si>
    <t xml:space="preserve"> December 31, 2015
Fair value measurements using input type
Level 1 Level 2 Total
Marketable securities:
US Government treasuries $ 1,898 $ - $ 1,898
Equity 1,161 - 1,161
Foreign currency derivative contracts - 10 10
$ 3,059 $ 10 $ 3,069
December 31, 2014
Fair value measurements using input type
Level 1 Level 2 Total
Marketable securities:
US Government treasuries $ 3,349 $ - $ 3,349
Equity 1,185 - 1,185
Foreign currency derivative contracts - (132 ) (132 )
$ 4,534 $ (132 ) $ 4,402 </t>
  </si>
  <si>
    <t>SHAREHOLDERS' EQUITY (Tables)</t>
  </si>
  <si>
    <t>Stock Option Activity</t>
  </si>
  <si>
    <t xml:space="preserve">Number of options Weighted-average exercise price
Weighted- average remaining contractual
term (in years) Aggregate intrinsic value
Outstanding at the beginning of the year 496,298 $ 2.19 4.36 $ 741
Granted 202,500 $ 4.45
Exercised (25,682 ) $ 1.40
Forfeited (32,027 ) $ 5.63
Outstanding at end of year 641,089 $ 2.76 4.20 $ 718
Exercisable options at end of year 296,607 $ 2.28 3.10 $ 437
Vested and expected-to-vest at end of year 573,884 $ 2.67 4.05 $ 685 </t>
  </si>
  <si>
    <t>Schedule of Outstanding Options to Consultants</t>
  </si>
  <si>
    <t xml:space="preserve">Grant date Options for Ordinary shares Exercise price per share Options exercisable Exercisable through
March, 2015 1,500 $ 4.75 - March, 2022
October, 2015 54,075 $ 4.52 - October, 2022
55,575 - </t>
  </si>
  <si>
    <t>Schedule of Stock-Based Compensation Expense</t>
  </si>
  <si>
    <t xml:space="preserve">Year ended December 31,
2015 2014 2013
Cost of revenues $ 19 $ 4 $ 6
Research and development 19 3 3
Sales and marketing 45 14 12
General and administrative 61 45 74
Total $ 144 $ 66 $ 95 </t>
  </si>
  <si>
    <t>TAXES ON INCOME (Tables)</t>
  </si>
  <si>
    <t>Schedule of Deferred Tax Assets</t>
  </si>
  <si>
    <t xml:space="preserve">December
31,
2015 2014
Deferred tax assets:
Operating
loss carryforward $ 12,309 $ 12,791
Reserves and allowances 1,216 1,434
Total deferred tax
asset before valuation allowance 13,525 14,225
Valuation allowance (13,272 ) (13,588 )
Deferred tax assets 253 637
Deferred tax liabilities (181 ) (194 )
Deferred taxes, net $ 72 $ 442 </t>
  </si>
  <si>
    <t>Schedule of Loss (Income) from Operations before Taxes</t>
  </si>
  <si>
    <t>Year
ended December 31,
2015 2014 2013
Domestic
(Israel) $ (1,931 ) $ (2,258 ) $ (1,307 )
Foreign 774 2,557 1,043
$ (1,157 ) $ 299 $ (264 )</t>
  </si>
  <si>
    <t>Schedule of Income Tax Expense</t>
  </si>
  <si>
    <t>Year
ended December 31,
2015 2014 2013
Current
tax expenses (benefit) $ 35 $ 737 $ (37 )
Deferred tax expenses
(benefit) 49 230 (345 )
$ 84 $ 967 $ (382 )
Domestic $ - $ - $ -
Foreign 84 967 (382 )
$ 84 $ 967 $ (382 )</t>
  </si>
  <si>
    <t>GEOGRAPHIC INFORMATION AND MAJOR CUSTOMER DATA (Tables)</t>
  </si>
  <si>
    <t>Schedule of Revenues by Geographic Area</t>
  </si>
  <si>
    <t xml:space="preserve">Year
ended December 31,
2015 2014 2013
United
States $ 8,536 $ 9,929 $ 7,837
Netherlands 1,577 1,668 1,633
United Kingdom 1,518 1,513 1,878
South Africa 1,479 613 142
Germany 1,316 1,976 2,185
Ireland 1,230 - -
Other 1,667 674 1,951
$ 17,323 $ 16,373 $ 15,626 </t>
  </si>
  <si>
    <t>Schedule of Long-Lived Assets by Geographic Area</t>
  </si>
  <si>
    <t xml:space="preserve">December
31,
2015 2014
Property and equipment:
Israel $ 202 $ 168
North America 186 228
Other - 1
$ 388 $ 397 </t>
  </si>
  <si>
    <t>Percentage of Total Revenues</t>
  </si>
  <si>
    <t>Year
ended December 31,
2015 2014 2013
Customer
A 9 % 10 % 10 %
Customer B 8 % 9 % 13 %
Customer C 8 % 12 % 14 %
Customer D 7 % 8 % 11 %
Customer E 3 % 23 % 5 %</t>
  </si>
  <si>
    <t>SUPPLEMENTARY DATA ON SELECTED STATEMENTS OF OPERATIONS (Tables)</t>
  </si>
  <si>
    <t>Supplemental Income Statement</t>
  </si>
  <si>
    <t xml:space="preserve">Year
ended December 31,
2015 2014 2013
Financial income:
Foreign
currency translation adjustments $ - $ 12 $ 10
Realized gain on marketable
securities 1 1,862 326
Interest income and
amortization/accretion of premium/discount on marketable securities 1 2 5
Dividend on equity
marketable securities 30 85 160
32 1,961 501
Financial expenses:
Bank charges (25 ) (20 ) (28 )
Foreign currency translation
adjustments (45 ) - -
(70 ) (20 ) (28 )
$ (38 ) $ 1,941 $ 473 </t>
  </si>
  <si>
    <t>SIGNIFICANT ACCOUNTING POLICIES (Useful Lives of Assets) (Details)</t>
  </si>
  <si>
    <t>Computers and peripheral equipment [Member] | Maximum [Member]</t>
  </si>
  <si>
    <t>Property, Plant and Equipment [Line Items]</t>
  </si>
  <si>
    <t>Property and equipment, estimated useful life</t>
  </si>
  <si>
    <t>33 years</t>
  </si>
  <si>
    <t>Computers and peripheral equipment [Member] | Minimum [Member]</t>
  </si>
  <si>
    <t>14 years</t>
  </si>
  <si>
    <t>Office furniture and equipment [Member] | Maximum [Member]</t>
  </si>
  <si>
    <t>15 years</t>
  </si>
  <si>
    <t>Office furniture and equipment [Member] | Minimum [Member]</t>
  </si>
  <si>
    <t>7 years</t>
  </si>
  <si>
    <t>Motor Vehicles [Member]</t>
  </si>
  <si>
    <t>17 years</t>
  </si>
  <si>
    <t>Leasehold Improvements [Member]</t>
  </si>
  <si>
    <t>Over
the shorter of the related lease period (including option terms) or the life of the asset</t>
  </si>
  <si>
    <t>SIGNIFICANT ACCOUNTING POLICIES (Weighted Average Assumptions) (Details)</t>
  </si>
  <si>
    <t>Dividend yield</t>
  </si>
  <si>
    <t>0.00%</t>
  </si>
  <si>
    <t>Expected volatility</t>
  </si>
  <si>
    <t>65.00%</t>
  </si>
  <si>
    <t>64.00%</t>
  </si>
  <si>
    <t>58.00%</t>
  </si>
  <si>
    <t>Risk-free interest</t>
  </si>
  <si>
    <t>1.75%</t>
  </si>
  <si>
    <t>1.83%</t>
  </si>
  <si>
    <t>1.33%</t>
  </si>
  <si>
    <t>Expected term (years)</t>
  </si>
  <si>
    <t>5 years 6 months</t>
  </si>
  <si>
    <t>5 years 7 months 6 days</t>
  </si>
  <si>
    <t>SIGNIFICANT ACCOUNTING POLICIES (Components Of Accumulated Other Comprehensive Income) (Details) - USD ($) $ in Thousands</t>
  </si>
  <si>
    <t>Accumulated Other Comprehensive Income (Loss) [Line Items]</t>
  </si>
  <si>
    <t>Beginning balance</t>
  </si>
  <si>
    <t>Amounts reclassified from accumulated other comprehensive income</t>
  </si>
  <si>
    <t>Net current-period other comprehensive loss</t>
  </si>
  <si>
    <t>Ending balance</t>
  </si>
  <si>
    <t>Unrealized gains (losses) on marketable securities [Member]</t>
  </si>
  <si>
    <t>Foreign currency translation adjustments [Member]</t>
  </si>
  <si>
    <t>Unrealized gains (losses) on cash flow hedges [Member]</t>
  </si>
  <si>
    <t>SIGNIFICANT ACCOUNTING POLICIES (Narrative) (Details) - USD ($) $ in Thousands</t>
  </si>
  <si>
    <t>Other than temporary impairment of marketable securities</t>
  </si>
  <si>
    <t>Gain on sale of marketable securities previously impaired</t>
  </si>
  <si>
    <t>Reimbursement revenue</t>
  </si>
  <si>
    <t>Advertising expense</t>
  </si>
  <si>
    <t>Severance expense</t>
  </si>
  <si>
    <t>Weighted average number of anti-dilutive shares excluded from the calculation of diluted net earnings</t>
  </si>
  <si>
    <t>MARKETABLE SECURITIES (Investments In Marketable Securities) (Details) - USD ($) $ in Thousands</t>
  </si>
  <si>
    <t>Schedule of Available-for-sale Securities [Line Items]</t>
  </si>
  <si>
    <t>Cost</t>
  </si>
  <si>
    <t>Gross unrealized Gains</t>
  </si>
  <si>
    <t>Gross unrealized Losses</t>
  </si>
  <si>
    <t>Fair value</t>
  </si>
  <si>
    <t>US Government treasuries [Member]</t>
  </si>
  <si>
    <t>Equity securities [Member]</t>
  </si>
  <si>
    <t>PROPERTY AND EQUIPMENT, NET (Details) - USD ($) $ in Thousands</t>
  </si>
  <si>
    <t>Property and equipment cost</t>
  </si>
  <si>
    <t>Accumulated depreciation</t>
  </si>
  <si>
    <t>Depreciation cost</t>
  </si>
  <si>
    <t>Computers and peripheral equipment [Member]</t>
  </si>
  <si>
    <t>Office furniture and equipment [Member]</t>
  </si>
  <si>
    <t>ACCRUED EXPENSES AND OTHER LIABILITIES (Details) - USD ($) $ in Thousands</t>
  </si>
  <si>
    <t>Employees and payroll accruals</t>
  </si>
  <si>
    <t>Accrued expenses</t>
  </si>
  <si>
    <t>Accrued income tax</t>
  </si>
  <si>
    <t>Accrued Liabilities, Current, Total</t>
  </si>
  <si>
    <t>COMMITMENTS AND CONTINGENT LIABILITIES (Details) - USD ($) $ in Thousands</t>
  </si>
  <si>
    <t>Rent expense</t>
  </si>
  <si>
    <t>DERIVATIVE FINANCIAL INSTRUMENTS (Narrative) (Details) - USD ($) $ in Thousands</t>
  </si>
  <si>
    <t>Derivative Instruments, Gain (Loss) [Line Items]</t>
  </si>
  <si>
    <t>Ineffective portion of the change in fair value of a cash flow hedge</t>
  </si>
  <si>
    <t>Exposure to loss due to credit risk by counterparties</t>
  </si>
  <si>
    <t>Notional amount</t>
  </si>
  <si>
    <t>Unrealized losses, net of tax, to be reclassified in next 12 months</t>
  </si>
  <si>
    <t>Unrealized gain (loss) from hedge derivatives</t>
  </si>
  <si>
    <t>Cost of services [Member]</t>
  </si>
  <si>
    <t>Increase (decrease) in gains recognized in other comprehensive income (loss) on derivative (effective portion)</t>
  </si>
  <si>
    <t>Research And Development Sales [Member]</t>
  </si>
  <si>
    <t>Sales and marketing [Member]</t>
  </si>
  <si>
    <t>General and Administrative Expense [Member]</t>
  </si>
  <si>
    <t>DERIVATIVE FINANCIAL INSTRUMENTS (Schedule of Outstanding Derivative Instruments Qualified as Hedging Instruments) (Details) - USD ($) $ in Thousands</t>
  </si>
  <si>
    <t>Derivatives, Fair Value [Line Items]</t>
  </si>
  <si>
    <t>Derivatives assets (Liabilities)</t>
  </si>
  <si>
    <t>Other Current Assets [Member] | Foreign Exchange Forward [Member] | Designated as Hedging Instrument [Member]</t>
  </si>
  <si>
    <t>Derivative assets</t>
  </si>
  <si>
    <t>Other Current Liabilities [Member] | Foreign Exchange Forward [Member] | Designated as Hedging Instrument [Member]</t>
  </si>
  <si>
    <t>DERIVATIVE FINANCIAL INSTRUMENTS (Schedule of Gains (Losses) Reclassified From Other Comprehensive Income (Loss) into Income (Expenses) (Details) - Cash Flow Hedging [Member] - USD ($) $ in Thousands</t>
  </si>
  <si>
    <t>Gains (losses) reclassified from other comprehensive income (loss) into income (expenses) (effective portion)</t>
  </si>
  <si>
    <t>Foreign Exchange Option [Member] | Cost of Sales [Member]</t>
  </si>
  <si>
    <t>Foreign Exchange Forward [Member] | Cost of Sales [Member]</t>
  </si>
  <si>
    <t>Foreign Exchange Forward [Member] | Other Expense [Member]</t>
  </si>
  <si>
    <t>FAIR VALUE OF FINANCIAL INSTRUMENTS (Details) - USD ($) $ in Thousands</t>
  </si>
  <si>
    <t>Fair Value, Assets and Liabilities Measured on Recurring and Nonrecurring Basis [Line Items]</t>
  </si>
  <si>
    <t>Foreign currency derivative contracts, assets</t>
  </si>
  <si>
    <t>Marketables securities</t>
  </si>
  <si>
    <t>Level 2 [Member]</t>
  </si>
  <si>
    <t>Level 2 [Member] | Equity securities [Member]</t>
  </si>
  <si>
    <t>Level 2 [Member] | US Government treasuries [Member]</t>
  </si>
  <si>
    <t>Level 1 [Member]</t>
  </si>
  <si>
    <t>Level 1 [Member] | Equity securities [Member]</t>
  </si>
  <si>
    <t>Level 1 [Member] | US Government treasuries [Member]</t>
  </si>
  <si>
    <t>SHAREHOLDERS' EQUITY (Narrative) (Details) - USD ($) $ in Thousands</t>
  </si>
  <si>
    <t>Dec. 31, 2008</t>
  </si>
  <si>
    <t>Share-based Compensation Arrangement by Share-based Payment Award [Line Items]</t>
  </si>
  <si>
    <t>Stock repurchase program, shares repurchased</t>
  </si>
  <si>
    <t>Incentive Share Option Plans [Member]</t>
  </si>
  <si>
    <t>Ordinary shares still available for future grant</t>
  </si>
  <si>
    <t>Unrecognized compensation cost related to non-vested stock options</t>
  </si>
  <si>
    <t>Unrecognized compensation cost, recognition period</t>
  </si>
  <si>
    <t>1 year 5 months 19 days</t>
  </si>
  <si>
    <t>Incentive Share Option Plans [Member] | Maximum [Member]</t>
  </si>
  <si>
    <t>Vesting period for plan</t>
  </si>
  <si>
    <t>4 years</t>
  </si>
  <si>
    <t>Expiration period of granted options</t>
  </si>
  <si>
    <t>10 years</t>
  </si>
  <si>
    <t>Incentive Share Option Plans [Member] | Minimum [Member]</t>
  </si>
  <si>
    <t>2 years</t>
  </si>
  <si>
    <t>SHAREHOLDERS' EQUITY (Option Activity) (Details) - USD ($) $ / shares in Units, $ in Thousands</t>
  </si>
  <si>
    <t>Number of options</t>
  </si>
  <si>
    <t>Outstanding at the beginning of the year</t>
  </si>
  <si>
    <t>Granted</t>
  </si>
  <si>
    <t>Exercised</t>
  </si>
  <si>
    <t>Forfeited</t>
  </si>
  <si>
    <t>Outstanding at end of year</t>
  </si>
  <si>
    <t>Exercisable options at end of year</t>
  </si>
  <si>
    <t>Vested and expected-to-vest at end of year</t>
  </si>
  <si>
    <t>Weighted-average exercise price</t>
  </si>
  <si>
    <t>Weighted-average remaining conractual term (in years)</t>
  </si>
  <si>
    <t>Weighted- average remaining contractual term</t>
  </si>
  <si>
    <t>4 years 2 months 12 days</t>
  </si>
  <si>
    <t>4 years 4 months 10 days</t>
  </si>
  <si>
    <t>3 years 1 month 6 days</t>
  </si>
  <si>
    <t>4 years 18 days</t>
  </si>
  <si>
    <t>Aggregate intrinsic value, beginning of the year</t>
  </si>
  <si>
    <t>Aggregate intrinsic value, Outstanding at end of year</t>
  </si>
  <si>
    <t>Exercisable options at end of year, Aggregate intrinsic value</t>
  </si>
  <si>
    <t>Vested and expected-to-vest at end of year, Aggregate intrinsic value</t>
  </si>
  <si>
    <t>Total intrinsic value of stock options exercised</t>
  </si>
  <si>
    <t>Weighted-average estimated grant date fair value</t>
  </si>
  <si>
    <t>SHAREHOLDERS' EQUITY (Options Issued to Consultants) (Details) - $ / shares</t>
  </si>
  <si>
    <t>Options for Ordinary shares</t>
  </si>
  <si>
    <t>Exercise Price Range One [Member]</t>
  </si>
  <si>
    <t>Grant date</t>
  </si>
  <si>
    <t>Mar. 31,
		2015</t>
  </si>
  <si>
    <t>Exercise price per share</t>
  </si>
  <si>
    <t>Options exercisable</t>
  </si>
  <si>
    <t>Exercisable through</t>
  </si>
  <si>
    <t>March, 2022</t>
  </si>
  <si>
    <t>Exercise Price Range Two [Member]</t>
  </si>
  <si>
    <t>Oct. 31,
		2015</t>
  </si>
  <si>
    <t>October, 2022</t>
  </si>
  <si>
    <t>SHAREHOLDERS' EQUITY (Allocation of Stock-Based Compensation) (Details) - USD ($) $ in Thousands</t>
  </si>
  <si>
    <t>Share-based Compensation Arrangement by Share-based Payment Award, Compensation Cost [Line Items]</t>
  </si>
  <si>
    <t>Cost of revenues [Member]</t>
  </si>
  <si>
    <t>Research and development [Member]</t>
  </si>
  <si>
    <t>TAXES ON INCOME (Narrative) (Details) - USD ($) $ in Thousands</t>
  </si>
  <si>
    <t>Jan. 04, 2016</t>
  </si>
  <si>
    <t>Income Tax Disclosure [Line Items]</t>
  </si>
  <si>
    <t>Income tax rates</t>
  </si>
  <si>
    <t>26.50%</t>
  </si>
  <si>
    <t>25.00%</t>
  </si>
  <si>
    <t>Change in amount for which valuation allowance provided</t>
  </si>
  <si>
    <t>Deferred tax benefit (expense)</t>
  </si>
  <si>
    <t>Unrecognized tax benefits</t>
  </si>
  <si>
    <t>Accrued interest related to uncertain tax positions</t>
  </si>
  <si>
    <t>European Subsidiaries [Member]</t>
  </si>
  <si>
    <t>Net operating loss carry forwards</t>
  </si>
  <si>
    <t>Domestic Tax Authority [Member]</t>
  </si>
  <si>
    <t>Foreign Tax Authority [Member]</t>
  </si>
  <si>
    <t>Amended Rate Year One [Member]</t>
  </si>
  <si>
    <t>16.00%</t>
  </si>
  <si>
    <t>Minimum [Member]</t>
  </si>
  <si>
    <t>10.00%</t>
  </si>
  <si>
    <t>Minimum [Member] | Subsequent Event [Member]</t>
  </si>
  <si>
    <t>Maximum [Member]</t>
  </si>
  <si>
    <t>Maximum [Member] | Subsequent Event [Member]</t>
  </si>
  <si>
    <t>TAXES ON INCOME (Deferred Tax Assets) (Details) - USD ($) $ in Thousands</t>
  </si>
  <si>
    <t>Deferred tax assets:</t>
  </si>
  <si>
    <t>Operating loss carryforward</t>
  </si>
  <si>
    <t>Reserves and allowances</t>
  </si>
  <si>
    <t>Total deferred tax asset before valuation allowance</t>
  </si>
  <si>
    <t>Valuation allowance</t>
  </si>
  <si>
    <t>Deferred tax assets</t>
  </si>
  <si>
    <t>Deferred tax liabilities</t>
  </si>
  <si>
    <t>Net deferred tax assets</t>
  </si>
  <si>
    <t>TAXES ON INCOME (Loss (Income) from Continuing Operations Before Taxes) (Details) - USD ($) $ in Thousands</t>
  </si>
  <si>
    <t>Domestic (Israel)</t>
  </si>
  <si>
    <t>Foreign</t>
  </si>
  <si>
    <t>TAXES ON INCOME (Schedule of Components of Income Tax) (Details) - USD ($) $ in Thousands</t>
  </si>
  <si>
    <t>Current tax expenses (benefit)</t>
  </si>
  <si>
    <t>Deferred tax expenses (benefit)</t>
  </si>
  <si>
    <t>Current Income Tax Expense (Benefit), Total</t>
  </si>
  <si>
    <t>TAXES ON INCOME (Components of Income Tax) (Details) - USD ($) $ in Thousands</t>
  </si>
  <si>
    <t>Domestic</t>
  </si>
  <si>
    <t>GEOGRAPHIC INFORMATION AND MAJOR CUSTOMER DATA (Revenues) (Details) - USD ($) $ in Thousands</t>
  </si>
  <si>
    <t>Net sales</t>
  </si>
  <si>
    <t>United states</t>
  </si>
  <si>
    <t>Netherlands</t>
  </si>
  <si>
    <t>United Kingdom</t>
  </si>
  <si>
    <t>South Africa</t>
  </si>
  <si>
    <t>Germany</t>
  </si>
  <si>
    <t>Ireland</t>
  </si>
  <si>
    <t>GEOGRAPHIC INFORMATION AND MAJOR CUSTOMER DATA (Long-lived Assets) (Details) - USD ($) $ in Thousands</t>
  </si>
  <si>
    <t>Revenues from External Customers and Long-Lived Assets [Line Items]</t>
  </si>
  <si>
    <t>Israel [Member]</t>
  </si>
  <si>
    <t>North America [Member]</t>
  </si>
  <si>
    <t>GEOGRAPHIC INFORMATION AND MAJOR CUSTOMER DATA (Major customers) (Details) - Revenue [Member]</t>
  </si>
  <si>
    <t>Customer A [Member]</t>
  </si>
  <si>
    <t>Revenue, Major Customer [Line Items]</t>
  </si>
  <si>
    <t>Percentage of total revenue from customer</t>
  </si>
  <si>
    <t>9.00%</t>
  </si>
  <si>
    <t>Customer B [Member]</t>
  </si>
  <si>
    <t>8.00%</t>
  </si>
  <si>
    <t>13.00%</t>
  </si>
  <si>
    <t>Customer C [Member]</t>
  </si>
  <si>
    <t>12.00%</t>
  </si>
  <si>
    <t>14.00%</t>
  </si>
  <si>
    <t>Customer D [Member]</t>
  </si>
  <si>
    <t>7.00%</t>
  </si>
  <si>
    <t>11.00%</t>
  </si>
  <si>
    <t>Customer E [Member]</t>
  </si>
  <si>
    <t>3.00%</t>
  </si>
  <si>
    <t>23.00%</t>
  </si>
  <si>
    <t>5.00%</t>
  </si>
  <si>
    <t>SUPPLEMENTARY DATA ON SELECTED STATEMENTS OF INCOME (Income and Expenses) (Details) - USD ($) $ in Thousands</t>
  </si>
  <si>
    <t>Financial income:</t>
  </si>
  <si>
    <t>Realized gain on marketable securities</t>
  </si>
  <si>
    <t>Interest income and amortization/accretion of premium/discount on marketable securities</t>
  </si>
  <si>
    <t>Dividend on equity marketable securities</t>
  </si>
  <si>
    <t>Financial income</t>
  </si>
  <si>
    <t>Financial expenses:</t>
  </si>
  <si>
    <t>Bank charges</t>
  </si>
  <si>
    <t>Financial expense</t>
  </si>
  <si>
    <t>Financial Inome (Expense), Net</t>
  </si>
  <si>
    <t>SUPPLEMENTARY DATA ON SELECTED STATEMENTS OF INCOME (Change in Allowance for Doubtful Accounts) (Details) - USD ($) $ in Thousands</t>
  </si>
  <si>
    <t>Allowance for Doubtful Accounts Receivabl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2"/>
  </cols>
  <sheetData>
    <row spans="1:2" r="1">
      <c s="1" r="A1" t="s">
        <v>0</v>
      </c>
      <c s="2" r="B1" t="s">
        <v>1</v>
      </c>
    </row>
    <row spans="1:2" r="2">
      <c s="2" r="B2" t="s">
        <v>2</v>
      </c>
    </row>
    <row spans="1:2" r="3">
      <c s="3" r="A3" t="s">
        <v>3</v>
      </c>
    </row>
    <row spans="1:2" r="4">
      <c s="4" r="A4" t="s">
        <v>4</v>
      </c>
      <c s="4" r="B4" t="s">
        <v>5</v>
      </c>
    </row>
    <row spans="1:2" r="5">
      <c s="4" r="A5" t="s">
        <v>6</v>
      </c>
      <c s="6" r="B5" t="n">
        <v>1095747</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4" r="B12" t="s">
        <v>19</v>
      </c>
    </row>
    <row spans="1:2" r="13">
      <c s="4" r="A13" t="s">
        <v>20</v>
      </c>
      <c s="4" r="B13" t="s">
        <v>21</v>
      </c>
    </row>
    <row spans="1:2" r="14">
      <c s="4" r="A14" t="s">
        <v>22</v>
      </c>
      <c s="6" r="B14" t="n">
        <v>4185258</v>
      </c>
    </row>
    <row spans="1:2" r="15">
      <c s="4" r="A15" t="s">
        <v>23</v>
      </c>
      <c s="4" r="B15" t="s">
        <v>24</v>
      </c>
    </row>
    <row spans="1:2" r="16">
      <c s="4" r="A16" t="s">
        <v>25</v>
      </c>
      <c s="6"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7</v>
      </c>
    </row>
    <row spans="1:2" r="3">
      <c s="3" r="A3" t="s">
        <v>165</v>
      </c>
    </row>
    <row spans="1:2" r="4">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7</v>
      </c>
      <c s="2" r="B1" t="s">
        <v>1</v>
      </c>
    </row>
    <row spans="1:2" r="2">
      <c s="2" r="B2" t="s">
        <v>27</v>
      </c>
    </row>
    <row spans="1:2" r="3">
      <c s="3" r="A3" t="s">
        <v>168</v>
      </c>
    </row>
    <row spans="1:2" r="4">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0</v>
      </c>
      <c s="2" r="B1" t="s">
        <v>1</v>
      </c>
    </row>
    <row spans="1:2" r="2">
      <c s="2" r="B2" t="s">
        <v>27</v>
      </c>
    </row>
    <row spans="1:2" r="3">
      <c s="3" r="A3" t="s">
        <v>171</v>
      </c>
    </row>
    <row spans="1:2" r="4">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7</v>
      </c>
    </row>
    <row spans="1:2" r="3">
      <c s="3" r="A3" t="s">
        <v>174</v>
      </c>
    </row>
    <row spans="1:2" r="4">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7</v>
      </c>
    </row>
    <row spans="1:2" r="3">
      <c s="3" r="A3" t="s">
        <v>177</v>
      </c>
    </row>
    <row spans="1:2" r="4">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9</v>
      </c>
      <c s="2" r="B1" t="s">
        <v>1</v>
      </c>
    </row>
    <row spans="1:2" r="2">
      <c s="2" r="B2" t="s">
        <v>27</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2</v>
      </c>
      <c s="2" r="B1" t="s">
        <v>1</v>
      </c>
    </row>
    <row spans="1:2" r="2">
      <c s="2" r="B2" t="s">
        <v>27</v>
      </c>
    </row>
    <row spans="1:2" r="3">
      <c s="3" r="A3" t="s">
        <v>53</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4</v>
      </c>
      <c s="2" r="B1" t="s">
        <v>1</v>
      </c>
    </row>
    <row spans="1:2" r="2">
      <c s="2" r="B2" t="s">
        <v>27</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87</v>
      </c>
      <c s="2" r="B1" t="s">
        <v>1</v>
      </c>
    </row>
    <row spans="1:2" r="2">
      <c s="2" r="B2" t="s">
        <v>27</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90</v>
      </c>
      <c s="2" r="B1" t="s">
        <v>1</v>
      </c>
    </row>
    <row spans="1:2" r="2">
      <c s="2" r="B2" t="s">
        <v>27</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7</v>
      </c>
      <c s="2" r="C1" t="s">
        <v>28</v>
      </c>
    </row>
    <row spans="1:3" r="2">
      <c s="3" r="A2" t="s">
        <v>29</v>
      </c>
    </row>
    <row spans="1:3" r="3">
      <c s="4" r="A3" t="s">
        <v>30</v>
      </c>
      <c s="7" r="B3" t="n">
        <v>3438</v>
      </c>
      <c s="7" r="C3" t="n">
        <v>3048</v>
      </c>
    </row>
    <row spans="1:3" r="4">
      <c s="4" r="A4" t="s">
        <v>31</v>
      </c>
      <c s="6" r="B4" t="n">
        <v>1898</v>
      </c>
      <c s="6" r="C4" t="n">
        <v>3349</v>
      </c>
    </row>
    <row spans="1:3" r="5">
      <c s="4" r="A5" t="s">
        <v>32</v>
      </c>
      <c s="6" r="B5" t="n">
        <v>2207</v>
      </c>
      <c s="6" r="C5" t="n">
        <v>3076</v>
      </c>
    </row>
    <row spans="1:3" r="6">
      <c s="4" r="A6" t="s">
        <v>33</v>
      </c>
      <c s="6" r="B6" t="n">
        <v>585</v>
      </c>
      <c s="6" r="C6" t="n">
        <v>787</v>
      </c>
    </row>
    <row spans="1:3" r="7">
      <c s="4" r="A7" t="s">
        <v>34</v>
      </c>
      <c s="6" r="B7" t="n">
        <v>349</v>
      </c>
      <c s="6" r="C7" t="n">
        <v>240</v>
      </c>
    </row>
    <row spans="1:3" r="8">
      <c s="4" r="A8" t="s">
        <v>35</v>
      </c>
      <c s="6" r="B8" t="n">
        <v>496</v>
      </c>
      <c s="6" r="C8" t="n">
        <v>425</v>
      </c>
    </row>
    <row spans="1:3" r="9">
      <c s="4" r="A9" t="s">
        <v>36</v>
      </c>
      <c s="6" r="B9" t="n">
        <v>8973</v>
      </c>
      <c s="6" r="C9" t="n">
        <v>10925</v>
      </c>
    </row>
    <row spans="1:3" r="10">
      <c s="3" r="A10" t="s">
        <v>37</v>
      </c>
    </row>
    <row spans="1:3" r="11">
      <c s="4" r="A11" t="s">
        <v>31</v>
      </c>
      <c s="6" r="B11" t="n">
        <v>1161</v>
      </c>
      <c s="6" r="C11" t="n">
        <v>1185</v>
      </c>
    </row>
    <row spans="1:3" r="12">
      <c s="4" r="A12" t="s">
        <v>38</v>
      </c>
      <c s="6" r="B12" t="n">
        <v>148</v>
      </c>
      <c s="6" r="C12" t="n">
        <v>136</v>
      </c>
    </row>
    <row spans="1:3" r="13">
      <c s="4" r="A13" t="s">
        <v>39</v>
      </c>
      <c s="6" r="B13" t="n">
        <v>72</v>
      </c>
      <c s="6" r="C13" t="n">
        <v>442</v>
      </c>
    </row>
    <row spans="1:3" r="14">
      <c s="4" r="A14" t="s">
        <v>40</v>
      </c>
      <c s="6" r="B14" t="n">
        <v>120</v>
      </c>
      <c s="6" r="C14" t="n">
        <v>38</v>
      </c>
    </row>
    <row spans="1:3" r="15">
      <c s="4" r="A15" t="s">
        <v>41</v>
      </c>
      <c s="6" r="B15" t="n">
        <v>388</v>
      </c>
      <c s="6" r="C15" t="n">
        <v>397</v>
      </c>
    </row>
    <row spans="1:3" r="16">
      <c s="4" r="A16" t="s">
        <v>42</v>
      </c>
      <c s="6" r="B16" t="n">
        <v>1889</v>
      </c>
      <c s="6" r="C16" t="n">
        <v>2198</v>
      </c>
    </row>
    <row spans="1:3" r="17">
      <c s="4" r="A17" t="s">
        <v>43</v>
      </c>
      <c s="6" r="B17" t="n">
        <v>10862</v>
      </c>
      <c s="6" r="C17" t="n">
        <v>13123</v>
      </c>
    </row>
    <row spans="1:3" r="18">
      <c s="3" r="A18" t="s">
        <v>44</v>
      </c>
    </row>
    <row spans="1:3" r="19">
      <c s="4" r="A19" t="s">
        <v>45</v>
      </c>
      <c s="6" r="B19" t="n">
        <v>1074</v>
      </c>
      <c s="6" r="C19" t="n">
        <v>1190</v>
      </c>
    </row>
    <row spans="1:3" r="20">
      <c s="4" r="A20" t="s">
        <v>46</v>
      </c>
      <c s="6" r="B20" t="n">
        <v>1787</v>
      </c>
      <c s="6" r="C20" t="n">
        <v>2152</v>
      </c>
    </row>
    <row spans="1:3" r="21">
      <c s="4" r="A21" t="s">
        <v>47</v>
      </c>
      <c s="6" r="B21" t="n">
        <v>1485</v>
      </c>
      <c s="6" r="C21" t="n">
        <v>2156</v>
      </c>
    </row>
    <row spans="1:3" r="22">
      <c s="4" r="A22" t="s">
        <v>48</v>
      </c>
      <c s="6" r="B22" t="n">
        <v>4346</v>
      </c>
      <c s="6" r="C22" t="n">
        <v>5498</v>
      </c>
    </row>
    <row spans="1:3" r="23">
      <c s="3" r="A23" t="s">
        <v>49</v>
      </c>
    </row>
    <row spans="1:3" r="24">
      <c s="4" r="A24" t="s">
        <v>47</v>
      </c>
      <c s="6" r="B24" t="n">
        <v>202</v>
      </c>
      <c s="6" r="C24" t="n">
        <v>369</v>
      </c>
    </row>
    <row spans="1:3" r="25">
      <c s="4" r="A25" t="s">
        <v>50</v>
      </c>
      <c s="6" r="B25" t="n">
        <v>418</v>
      </c>
      <c s="6" r="C25" t="n">
        <v>376</v>
      </c>
    </row>
    <row spans="1:3" r="26">
      <c s="4" r="A26" t="s">
        <v>51</v>
      </c>
      <c s="6" r="B26" t="n">
        <v>495</v>
      </c>
      <c s="6" r="C26" t="n">
        <v>87</v>
      </c>
    </row>
    <row spans="1:3" r="27">
      <c s="4" r="A27" t="s">
        <v>52</v>
      </c>
      <c s="6" r="B27" t="n">
        <v>1115</v>
      </c>
      <c s="6" r="C27" t="n">
        <v>832</v>
      </c>
    </row>
    <row spans="1:3" r="28">
      <c s="3" r="A28" t="s">
        <v>53</v>
      </c>
    </row>
    <row spans="1:3" r="29">
      <c s="4" r="A29" t="s">
        <v>54</v>
      </c>
      <c s="6" r="B29" t="n">
        <v>61</v>
      </c>
      <c s="6" r="C29" t="n">
        <v>60</v>
      </c>
    </row>
    <row spans="1:3" r="30">
      <c s="4" r="A30" t="s">
        <v>55</v>
      </c>
      <c s="6" r="B30" t="n">
        <v>76202</v>
      </c>
      <c s="6" r="C30" t="n">
        <v>76022</v>
      </c>
    </row>
    <row spans="1:3" r="31">
      <c s="4" r="A31" t="s">
        <v>56</v>
      </c>
      <c s="6" r="B31" t="n">
        <v>-17863</v>
      </c>
      <c s="6" r="C31" t="n">
        <v>-17863</v>
      </c>
    </row>
    <row spans="1:3" r="32">
      <c s="4" r="A32" t="s">
        <v>57</v>
      </c>
      <c s="6" r="B32" t="n">
        <v>388</v>
      </c>
      <c s="6" r="C32" t="n">
        <v>720</v>
      </c>
    </row>
    <row spans="1:3" r="33">
      <c s="4" r="A33" t="s">
        <v>58</v>
      </c>
      <c s="6" r="B33" t="n">
        <v>-53387</v>
      </c>
      <c s="6" r="C33" t="n">
        <v>-52146</v>
      </c>
    </row>
    <row spans="1:3" r="34">
      <c s="4" r="A34" t="s">
        <v>59</v>
      </c>
      <c s="6" r="B34" t="n">
        <v>5401</v>
      </c>
      <c s="6" r="C34" t="n">
        <v>6793</v>
      </c>
    </row>
    <row spans="1:3" r="35">
      <c s="4" r="A35" t="s">
        <v>60</v>
      </c>
      <c s="7" r="B35" t="n">
        <v>10862</v>
      </c>
      <c s="7" r="C35" t="n">
        <v>131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47"/>
    <col customWidth="1" max="2" min="2" width="80"/>
  </cols>
  <sheetData>
    <row spans="1:2" r="1">
      <c s="1" r="A1" t="s">
        <v>193</v>
      </c>
      <c s="2" r="B1" t="s">
        <v>1</v>
      </c>
    </row>
    <row spans="1:2" r="2">
      <c s="2" r="B2" t="s">
        <v>27</v>
      </c>
    </row>
    <row spans="1:2" r="3">
      <c s="3" r="A3" t="s">
        <v>162</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33</v>
      </c>
      <c s="4" r="B9" t="s">
        <v>204</v>
      </c>
    </row>
    <row spans="1:2" r="10">
      <c s="4" r="A10" t="s">
        <v>205</v>
      </c>
      <c s="4" r="B10" t="s">
        <v>206</v>
      </c>
    </row>
    <row spans="1:2" r="11">
      <c s="4" r="A11" t="s">
        <v>207</v>
      </c>
      <c s="4" r="B11" t="s">
        <v>208</v>
      </c>
    </row>
    <row spans="1:2" r="12">
      <c s="4" r="A12" t="s">
        <v>209</v>
      </c>
      <c s="4" r="B12" t="s">
        <v>210</v>
      </c>
    </row>
    <row spans="1:2" r="13">
      <c s="4" r="A13" t="s">
        <v>211</v>
      </c>
      <c s="4" r="B13" t="s">
        <v>212</v>
      </c>
    </row>
    <row spans="1:2" r="14">
      <c s="4" r="A14" t="s">
        <v>213</v>
      </c>
      <c s="4" r="B14" t="s">
        <v>214</v>
      </c>
    </row>
    <row spans="1:2" r="15">
      <c s="4" r="A15" t="s">
        <v>215</v>
      </c>
      <c s="4" r="B15" t="s">
        <v>216</v>
      </c>
    </row>
    <row spans="1:2" r="16">
      <c s="4" r="A16" t="s">
        <v>217</v>
      </c>
      <c s="4" r="B16" t="s">
        <v>218</v>
      </c>
    </row>
    <row spans="1:2" r="17">
      <c s="4" r="A17" t="s">
        <v>219</v>
      </c>
      <c s="4" r="B17" t="s">
        <v>220</v>
      </c>
    </row>
    <row spans="1:2" r="18">
      <c s="4" r="A18" t="s">
        <v>221</v>
      </c>
      <c s="4" r="B18" t="s">
        <v>222</v>
      </c>
    </row>
    <row spans="1:2" r="19">
      <c s="4" r="A19" t="s">
        <v>223</v>
      </c>
      <c s="4" r="B19" t="s">
        <v>224</v>
      </c>
    </row>
    <row spans="1:2" r="20">
      <c s="4" r="A20" t="s">
        <v>225</v>
      </c>
      <c s="4" r="B20" t="s">
        <v>226</v>
      </c>
    </row>
    <row spans="1:2" r="21">
      <c s="4" r="A21" t="s">
        <v>227</v>
      </c>
      <c s="4" r="B21" t="s">
        <v>228</v>
      </c>
    </row>
    <row spans="1:2" r="22">
      <c s="4" r="A22" t="s">
        <v>229</v>
      </c>
      <c s="4" r="B22" t="s">
        <v>230</v>
      </c>
    </row>
    <row spans="1:2" r="23">
      <c s="4" r="A23" t="s">
        <v>231</v>
      </c>
      <c s="4" r="B23" t="s">
        <v>232</v>
      </c>
    </row>
    <row spans="1:2" r="24">
      <c s="4" r="A24" t="s">
        <v>233</v>
      </c>
      <c s="4" r="B24" t="s">
        <v>234</v>
      </c>
    </row>
    <row spans="1:2" r="25">
      <c s="4" r="A25" t="s">
        <v>235</v>
      </c>
      <c s="4" r="B25"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37</v>
      </c>
      <c s="2" r="B1" t="s">
        <v>1</v>
      </c>
    </row>
    <row spans="1:2" r="2">
      <c s="2" r="B2" t="s">
        <v>27</v>
      </c>
    </row>
    <row spans="1:2" r="3">
      <c s="3" r="A3" t="s">
        <v>162</v>
      </c>
    </row>
    <row spans="1:2" r="4">
      <c s="4" r="A4" t="s">
        <v>238</v>
      </c>
      <c s="4" r="B4" t="s">
        <v>239</v>
      </c>
    </row>
    <row spans="1:2" r="5">
      <c s="4" r="A5" t="s">
        <v>240</v>
      </c>
      <c s="4" r="B5" t="s">
        <v>241</v>
      </c>
    </row>
    <row spans="1:2" r="6">
      <c s="4" r="A6" t="s">
        <v>242</v>
      </c>
      <c s="4" r="B6"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44</v>
      </c>
      <c s="2" r="B1" t="s">
        <v>1</v>
      </c>
    </row>
    <row spans="1:2" r="2">
      <c s="2" r="B2" t="s">
        <v>27</v>
      </c>
    </row>
    <row spans="1:2" r="3">
      <c s="3" r="A3" t="s">
        <v>165</v>
      </c>
    </row>
    <row spans="1:2" r="4">
      <c s="4" r="A4" t="s">
        <v>245</v>
      </c>
      <c s="4" r="B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7</v>
      </c>
      <c s="2" r="B1" t="s">
        <v>1</v>
      </c>
    </row>
    <row spans="1:2" r="2">
      <c s="2" r="B2" t="s">
        <v>27</v>
      </c>
    </row>
    <row spans="1:2" r="3">
      <c s="3" r="A3" t="s">
        <v>168</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0</v>
      </c>
      <c s="2" r="B1" t="s">
        <v>1</v>
      </c>
    </row>
    <row spans="1:2" r="2">
      <c s="2" r="B2" t="s">
        <v>27</v>
      </c>
    </row>
    <row spans="1:2" r="3">
      <c s="3" r="A3" t="s">
        <v>171</v>
      </c>
    </row>
    <row spans="1:2" r="4">
      <c s="4" r="A4" t="s">
        <v>251</v>
      </c>
      <c s="4" r="B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55"/>
  </cols>
  <sheetData>
    <row spans="1:2" r="1">
      <c s="1" r="A1" t="s">
        <v>253</v>
      </c>
      <c s="2" r="B1" t="s">
        <v>1</v>
      </c>
    </row>
    <row spans="1:2" r="2">
      <c s="2" r="B2" t="s">
        <v>27</v>
      </c>
    </row>
    <row spans="1:2" r="3">
      <c s="3" r="A3" t="s">
        <v>174</v>
      </c>
    </row>
    <row spans="1:2" r="4">
      <c s="4" r="A4" t="s">
        <v>254</v>
      </c>
      <c s="4" r="B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7</v>
      </c>
    </row>
    <row spans="1:2" r="3">
      <c s="3" r="A3" t="s">
        <v>177</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61</v>
      </c>
      <c s="2" r="B1" t="s">
        <v>1</v>
      </c>
    </row>
    <row spans="1:2" r="2">
      <c s="2" r="B2" t="s">
        <v>27</v>
      </c>
    </row>
    <row spans="1:2" r="3">
      <c s="3" r="A3" t="s">
        <v>180</v>
      </c>
    </row>
    <row spans="1:2" r="4">
      <c s="4" r="A4" t="s">
        <v>262</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s="1" r="A1" t="s">
        <v>264</v>
      </c>
      <c s="2" r="B1" t="s">
        <v>1</v>
      </c>
    </row>
    <row spans="1:2" r="2">
      <c s="2" r="B2" t="s">
        <v>27</v>
      </c>
    </row>
    <row spans="1:2" r="3">
      <c s="3" r="A3" t="s">
        <v>53</v>
      </c>
    </row>
    <row spans="1:2" r="4">
      <c s="4" r="A4" t="s">
        <v>265</v>
      </c>
      <c s="4" r="B4" t="s">
        <v>266</v>
      </c>
    </row>
    <row spans="1:2" r="5">
      <c s="4" r="A5" t="s">
        <v>267</v>
      </c>
      <c s="4" r="B5" t="s">
        <v>268</v>
      </c>
    </row>
    <row spans="1:2" r="6">
      <c s="4" r="A6" t="s">
        <v>269</v>
      </c>
      <c s="4" r="B6"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71</v>
      </c>
      <c s="2" r="B1" t="s">
        <v>1</v>
      </c>
    </row>
    <row spans="1:2" r="2">
      <c s="2" r="B2" t="s">
        <v>27</v>
      </c>
    </row>
    <row spans="1:2" r="3">
      <c s="3" r="A3" t="s">
        <v>185</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1</v>
      </c>
      <c s="2" r="B1" t="s">
        <v>27</v>
      </c>
      <c s="2" r="C1" t="s">
        <v>28</v>
      </c>
    </row>
    <row spans="1:3" r="2">
      <c s="4" r="A2" t="s">
        <v>62</v>
      </c>
      <c s="6" r="B2" t="n">
        <v>7500000</v>
      </c>
      <c s="6" r="C2" t="n">
        <v>7500000</v>
      </c>
    </row>
    <row spans="1:3" r="3">
      <c s="4" r="A3" t="s">
        <v>63</v>
      </c>
      <c s="6" r="B3" t="n">
        <v>5297054</v>
      </c>
      <c s="6" r="C3" t="n">
        <v>5271372</v>
      </c>
    </row>
    <row spans="1:3" r="4">
      <c s="4" r="A4" t="s">
        <v>64</v>
      </c>
      <c s="6" r="B4" t="n">
        <v>4185258</v>
      </c>
      <c s="6" r="C4" t="n">
        <v>4159576</v>
      </c>
    </row>
    <row spans="1:3" r="5">
      <c s="4" r="A5" t="s">
        <v>65</v>
      </c>
      <c s="6" r="B5" t="n">
        <v>1111796</v>
      </c>
      <c s="6" r="C5" t="n">
        <v>1111796</v>
      </c>
    </row>
    <row spans="1:3" r="6">
      <c s="4" r="A6" t="s">
        <v>66</v>
      </c>
    </row>
    <row spans="1:3" r="7">
      <c s="4" r="A7" t="s">
        <v>67</v>
      </c>
      <c s="8" r="B7" t="n">
        <v>0.04</v>
      </c>
      <c s="8" r="C7" t="n">
        <v>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278</v>
      </c>
      <c s="2" r="B1" t="s">
        <v>1</v>
      </c>
    </row>
    <row spans="1:2" r="2">
      <c s="2" r="B2" t="s">
        <v>27</v>
      </c>
    </row>
    <row spans="1:2" r="3">
      <c s="3" r="A3" t="s">
        <v>188</v>
      </c>
    </row>
    <row spans="1:2" r="4">
      <c s="4" r="A4" t="s">
        <v>279</v>
      </c>
      <c s="4" r="B4" t="s">
        <v>280</v>
      </c>
    </row>
    <row spans="1:2" r="5">
      <c s="4" r="A5" t="s">
        <v>281</v>
      </c>
      <c s="4" r="B5" t="s">
        <v>282</v>
      </c>
    </row>
    <row spans="1:2" r="6">
      <c s="4" r="A6" t="s">
        <v>283</v>
      </c>
      <c s="4" r="B6"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85</v>
      </c>
      <c s="2" r="B1" t="s">
        <v>1</v>
      </c>
    </row>
    <row spans="1:2" r="2">
      <c s="2" r="B2" t="s">
        <v>27</v>
      </c>
    </row>
    <row spans="1:2" r="3">
      <c s="3" r="A3" t="s">
        <v>191</v>
      </c>
    </row>
    <row spans="1:2" r="4">
      <c s="4" r="A4" t="s">
        <v>286</v>
      </c>
      <c s="4" r="B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7"/>
    <col customWidth="1" max="2" min="2" width="80"/>
  </cols>
  <sheetData>
    <row spans="1:2" r="1">
      <c s="1" r="A1" t="s">
        <v>288</v>
      </c>
      <c s="2" r="B1" t="s">
        <v>1</v>
      </c>
    </row>
    <row spans="1:2" r="2">
      <c s="2" r="B2" t="s">
        <v>27</v>
      </c>
    </row>
    <row spans="1:2" r="3">
      <c s="4" r="A3" t="s">
        <v>289</v>
      </c>
    </row>
    <row spans="1:2" r="4">
      <c s="3" r="A4" t="s">
        <v>290</v>
      </c>
    </row>
    <row spans="1:2" r="5">
      <c s="4" r="A5" t="s">
        <v>291</v>
      </c>
      <c s="4" r="B5" t="s">
        <v>292</v>
      </c>
    </row>
    <row spans="1:2" r="6">
      <c s="4" r="A6" t="s">
        <v>293</v>
      </c>
    </row>
    <row spans="1:2" r="7">
      <c s="3" r="A7" t="s">
        <v>290</v>
      </c>
    </row>
    <row spans="1:2" r="8">
      <c s="4" r="A8" t="s">
        <v>291</v>
      </c>
      <c s="4" r="B8" t="s">
        <v>294</v>
      </c>
    </row>
    <row spans="1:2" r="9">
      <c s="4" r="A9" t="s">
        <v>295</v>
      </c>
    </row>
    <row spans="1:2" r="10">
      <c s="3" r="A10" t="s">
        <v>290</v>
      </c>
    </row>
    <row spans="1:2" r="11">
      <c s="4" r="A11" t="s">
        <v>291</v>
      </c>
      <c s="4" r="B11" t="s">
        <v>296</v>
      </c>
    </row>
    <row spans="1:2" r="12">
      <c s="4" r="A12" t="s">
        <v>297</v>
      </c>
    </row>
    <row spans="1:2" r="13">
      <c s="3" r="A13" t="s">
        <v>290</v>
      </c>
    </row>
    <row spans="1:2" r="14">
      <c s="4" r="A14" t="s">
        <v>291</v>
      </c>
      <c s="4" r="B14" t="s">
        <v>298</v>
      </c>
    </row>
    <row spans="1:2" r="15">
      <c s="4" r="A15" t="s">
        <v>299</v>
      </c>
    </row>
    <row spans="1:2" r="16">
      <c s="3" r="A16" t="s">
        <v>290</v>
      </c>
    </row>
    <row spans="1:2" r="17">
      <c s="4" r="A17" t="s">
        <v>291</v>
      </c>
      <c s="4" r="B17" t="s">
        <v>300</v>
      </c>
    </row>
    <row spans="1:2" r="18">
      <c s="4" r="A18" t="s">
        <v>301</v>
      </c>
    </row>
    <row spans="1:2" r="19">
      <c s="3" r="A19" t="s">
        <v>290</v>
      </c>
    </row>
    <row spans="1:2" r="20">
      <c s="4" r="A20" t="s">
        <v>291</v>
      </c>
      <c s="4" r="B20"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7"/>
    <col customWidth="1" max="3" min="3" width="17"/>
    <col customWidth="1" max="4" min="4" width="24"/>
  </cols>
  <sheetData>
    <row spans="1:4" r="1">
      <c s="1" r="A1" t="s">
        <v>303</v>
      </c>
      <c s="2" r="B1" t="s">
        <v>1</v>
      </c>
    </row>
    <row spans="1:4" r="2">
      <c s="2" r="B2" t="s">
        <v>27</v>
      </c>
      <c s="2" r="C2" t="s">
        <v>28</v>
      </c>
      <c s="2" r="D2" t="s">
        <v>69</v>
      </c>
    </row>
    <row spans="1:4" r="3">
      <c s="3" r="A3" t="s">
        <v>162</v>
      </c>
    </row>
    <row spans="1:4" r="4">
      <c s="4" r="A4" t="s">
        <v>304</v>
      </c>
      <c s="4" r="B4" t="s">
        <v>305</v>
      </c>
      <c s="4" r="C4" t="s">
        <v>305</v>
      </c>
      <c s="4" r="D4" t="s">
        <v>305</v>
      </c>
    </row>
    <row spans="1:4" r="5">
      <c s="4" r="A5" t="s">
        <v>306</v>
      </c>
      <c s="4" r="B5" t="s">
        <v>307</v>
      </c>
      <c s="4" r="C5" t="s">
        <v>308</v>
      </c>
      <c s="4" r="D5" t="s">
        <v>309</v>
      </c>
    </row>
    <row spans="1:4" r="6">
      <c s="4" r="A6" t="s">
        <v>310</v>
      </c>
      <c s="4" r="B6" t="s">
        <v>311</v>
      </c>
      <c s="4" r="C6" t="s">
        <v>312</v>
      </c>
      <c s="4" r="D6" t="s">
        <v>313</v>
      </c>
    </row>
    <row spans="1:4" r="7">
      <c s="4" r="A7" t="s">
        <v>314</v>
      </c>
      <c s="4" r="B7" t="s">
        <v>315</v>
      </c>
      <c s="4" r="C7" t="s">
        <v>315</v>
      </c>
      <c s="4" r="D7" t="s">
        <v>31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7</v>
      </c>
      <c s="2" r="B1" t="s">
        <v>1</v>
      </c>
    </row>
    <row spans="1:4" r="2">
      <c s="2" r="B2" t="s">
        <v>27</v>
      </c>
      <c s="2" r="C2" t="s">
        <v>28</v>
      </c>
      <c s="2" r="D2" t="s">
        <v>69</v>
      </c>
    </row>
    <row spans="1:4" r="3">
      <c s="3" r="A3" t="s">
        <v>318</v>
      </c>
    </row>
    <row spans="1:4" r="4">
      <c s="4" r="A4" t="s">
        <v>319</v>
      </c>
      <c s="7" r="B4" t="n">
        <v>720</v>
      </c>
    </row>
    <row spans="1:4" r="5">
      <c s="4" r="A5" t="s">
        <v>94</v>
      </c>
      <c s="6" r="B5" t="n">
        <v>-465</v>
      </c>
    </row>
    <row spans="1:4" r="6">
      <c s="4" r="A6" t="s">
        <v>320</v>
      </c>
      <c s="6" r="B6" t="n">
        <v>133</v>
      </c>
    </row>
    <row spans="1:4" r="7">
      <c s="4" r="A7" t="s">
        <v>321</v>
      </c>
      <c s="6" r="B7" t="n">
        <v>-332</v>
      </c>
      <c s="7" r="C7" t="n">
        <v>-1349</v>
      </c>
      <c s="7" r="D7" t="n">
        <v>787</v>
      </c>
    </row>
    <row spans="1:4" r="8">
      <c s="4" r="A8" t="s">
        <v>322</v>
      </c>
      <c s="6" r="B8" t="n">
        <v>388</v>
      </c>
      <c s="6" r="C8" t="n">
        <v>720</v>
      </c>
    </row>
    <row spans="1:4" r="9">
      <c s="4" r="A9" t="s">
        <v>323</v>
      </c>
    </row>
    <row spans="1:4" r="10">
      <c s="3" r="A10" t="s">
        <v>318</v>
      </c>
    </row>
    <row spans="1:4" r="11">
      <c s="4" r="A11" t="s">
        <v>319</v>
      </c>
      <c s="6" r="B11" t="n">
        <v>810</v>
      </c>
    </row>
    <row spans="1:4" r="12">
      <c s="4" r="A12" t="s">
        <v>94</v>
      </c>
      <c s="6" r="B12" t="n">
        <v>-345</v>
      </c>
    </row>
    <row spans="1:4" r="13">
      <c s="4" r="A13" t="s">
        <v>320</v>
      </c>
      <c s="6" r="B13" t="n">
        <v>-1</v>
      </c>
    </row>
    <row spans="1:4" r="14">
      <c s="4" r="A14" t="s">
        <v>321</v>
      </c>
      <c s="6" r="B14" t="n">
        <v>-346</v>
      </c>
    </row>
    <row spans="1:4" r="15">
      <c s="4" r="A15" t="s">
        <v>322</v>
      </c>
      <c s="6" r="B15" t="n">
        <v>464</v>
      </c>
      <c s="6" r="C15" t="n">
        <v>810</v>
      </c>
    </row>
    <row spans="1:4" r="16">
      <c s="4" r="A16" t="s">
        <v>324</v>
      </c>
    </row>
    <row spans="1:4" r="17">
      <c s="3" r="A17" t="s">
        <v>318</v>
      </c>
    </row>
    <row spans="1:4" r="18">
      <c s="4" r="A18" t="s">
        <v>319</v>
      </c>
      <c s="6" r="B18" t="n">
        <v>42</v>
      </c>
    </row>
    <row spans="1:4" r="19">
      <c s="4" r="A19" t="s">
        <v>94</v>
      </c>
      <c s="7" r="B19" t="n">
        <v>-128</v>
      </c>
    </row>
    <row spans="1:4" r="20">
      <c s="4" r="A20" t="s">
        <v>320</v>
      </c>
      <c s="4" r="B20" t="s">
        <v>114</v>
      </c>
    </row>
    <row spans="1:4" r="21">
      <c s="4" r="A21" t="s">
        <v>321</v>
      </c>
      <c s="7" r="B21" t="n">
        <v>-128</v>
      </c>
    </row>
    <row spans="1:4" r="22">
      <c s="4" r="A22" t="s">
        <v>322</v>
      </c>
      <c s="6" r="B22" t="n">
        <v>-86</v>
      </c>
      <c s="6" r="C22" t="n">
        <v>42</v>
      </c>
    </row>
    <row spans="1:4" r="23">
      <c s="4" r="A23" t="s">
        <v>325</v>
      </c>
    </row>
    <row spans="1:4" r="24">
      <c s="3" r="A24" t="s">
        <v>318</v>
      </c>
    </row>
    <row spans="1:4" r="25">
      <c s="4" r="A25" t="s">
        <v>319</v>
      </c>
      <c s="6" r="B25" t="n">
        <v>-132</v>
      </c>
    </row>
    <row spans="1:4" r="26">
      <c s="4" r="A26" t="s">
        <v>94</v>
      </c>
      <c s="6" r="B26" t="n">
        <v>8</v>
      </c>
    </row>
    <row spans="1:4" r="27">
      <c s="4" r="A27" t="s">
        <v>320</v>
      </c>
      <c s="6" r="B27" t="n">
        <v>134</v>
      </c>
    </row>
    <row spans="1:4" r="28">
      <c s="4" r="A28" t="s">
        <v>321</v>
      </c>
      <c s="6" r="B28" t="n">
        <v>142</v>
      </c>
    </row>
    <row spans="1:4" r="29">
      <c s="4" r="A29" t="s">
        <v>322</v>
      </c>
      <c s="7" r="B29" t="n">
        <v>10</v>
      </c>
      <c s="7" r="C29" t="n">
        <v>-13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26</v>
      </c>
      <c s="2" r="B1" t="s">
        <v>1</v>
      </c>
    </row>
    <row spans="1:4" r="2">
      <c s="2" r="B2" t="s">
        <v>27</v>
      </c>
      <c s="2" r="C2" t="s">
        <v>28</v>
      </c>
      <c s="2" r="D2" t="s">
        <v>69</v>
      </c>
    </row>
    <row spans="1:4" r="3">
      <c s="3" r="A3" t="s">
        <v>162</v>
      </c>
    </row>
    <row spans="1:4" r="4">
      <c s="4" r="A4" t="s">
        <v>327</v>
      </c>
      <c s="7" r="B4" t="n">
        <v>0</v>
      </c>
      <c s="7" r="C4" t="n">
        <v>0</v>
      </c>
      <c s="7" r="D4" t="n">
        <v>0</v>
      </c>
    </row>
    <row spans="1:4" r="5">
      <c s="4" r="A5" t="s">
        <v>328</v>
      </c>
      <c s="6" r="B5" t="n">
        <v>0</v>
      </c>
      <c s="6" r="C5" t="n">
        <v>172</v>
      </c>
      <c s="6" r="D5" t="n">
        <v>48</v>
      </c>
    </row>
    <row spans="1:4" r="6">
      <c s="4" r="A6" t="s">
        <v>329</v>
      </c>
      <c s="6" r="B6" t="n">
        <v>452</v>
      </c>
      <c s="6" r="C6" t="n">
        <v>305</v>
      </c>
      <c s="6" r="D6" t="n">
        <v>347</v>
      </c>
    </row>
    <row spans="1:4" r="7">
      <c s="4" r="A7" t="s">
        <v>330</v>
      </c>
      <c s="6" r="B7" t="n">
        <v>220</v>
      </c>
      <c s="6" r="C7" t="n">
        <v>228</v>
      </c>
      <c s="6" r="D7" t="n">
        <v>170</v>
      </c>
    </row>
    <row spans="1:4" r="8">
      <c s="4" r="A8" t="s">
        <v>331</v>
      </c>
      <c s="7" r="B8" t="n">
        <v>221</v>
      </c>
      <c s="7" r="C8" t="n">
        <v>213</v>
      </c>
      <c s="7" r="D8" t="n">
        <v>196</v>
      </c>
    </row>
    <row spans="1:4" r="9">
      <c s="4" r="A9" t="s">
        <v>332</v>
      </c>
      <c s="6" r="B9" t="n">
        <v>595439</v>
      </c>
      <c s="6" r="C9" t="n">
        <v>515053</v>
      </c>
      <c s="6" r="D9" t="n">
        <v>51070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3</v>
      </c>
      <c s="2" r="B1" t="s">
        <v>27</v>
      </c>
      <c s="2" r="C1" t="s">
        <v>28</v>
      </c>
    </row>
    <row spans="1:3" r="2">
      <c s="3" r="A2" t="s">
        <v>334</v>
      </c>
    </row>
    <row spans="1:3" r="3">
      <c s="4" r="A3" t="s">
        <v>335</v>
      </c>
      <c s="7" r="B3" t="n">
        <v>2601</v>
      </c>
      <c s="7" r="C3" t="n">
        <v>4052</v>
      </c>
    </row>
    <row spans="1:3" r="4">
      <c s="4" r="A4" t="s">
        <v>336</v>
      </c>
      <c s="7" r="B4" t="n">
        <v>458</v>
      </c>
      <c s="7" r="C4" t="n">
        <v>482</v>
      </c>
    </row>
    <row spans="1:3" r="5">
      <c s="4" r="A5" t="s">
        <v>337</v>
      </c>
      <c s="4" r="B5" t="s">
        <v>114</v>
      </c>
      <c s="4" r="C5" t="s">
        <v>114</v>
      </c>
    </row>
    <row spans="1:3" r="6">
      <c s="4" r="A6" t="s">
        <v>338</v>
      </c>
      <c s="7" r="B6" t="n">
        <v>3059</v>
      </c>
      <c s="7" r="C6" t="n">
        <v>4534</v>
      </c>
    </row>
    <row spans="1:3" r="7">
      <c s="4" r="A7" t="s">
        <v>339</v>
      </c>
    </row>
    <row spans="1:3" r="8">
      <c s="3" r="A8" t="s">
        <v>334</v>
      </c>
    </row>
    <row spans="1:3" r="9">
      <c s="4" r="A9" t="s">
        <v>335</v>
      </c>
      <c s="7" r="B9" t="n">
        <v>1898</v>
      </c>
      <c s="6" r="C9" t="n">
        <v>703</v>
      </c>
    </row>
    <row spans="1:3" r="10">
      <c s="4" r="A10" t="s">
        <v>336</v>
      </c>
      <c s="4" r="B10" t="s">
        <v>114</v>
      </c>
      <c s="7" r="C10" t="n">
        <v>482</v>
      </c>
    </row>
    <row spans="1:3" r="11">
      <c s="4" r="A11" t="s">
        <v>337</v>
      </c>
      <c s="4" r="B11" t="s">
        <v>114</v>
      </c>
      <c s="4" r="C11" t="s">
        <v>114</v>
      </c>
    </row>
    <row spans="1:3" r="12">
      <c s="4" r="A12" t="s">
        <v>338</v>
      </c>
      <c s="7" r="B12" t="n">
        <v>1898</v>
      </c>
      <c s="7" r="C12" t="n">
        <v>1185</v>
      </c>
    </row>
    <row spans="1:3" r="13">
      <c s="4" r="A13" t="s">
        <v>340</v>
      </c>
    </row>
    <row spans="1:3" r="14">
      <c s="3" r="A14" t="s">
        <v>334</v>
      </c>
    </row>
    <row spans="1:3" r="15">
      <c s="4" r="A15" t="s">
        <v>335</v>
      </c>
      <c s="6" r="B15" t="n">
        <v>703</v>
      </c>
      <c s="7" r="C15" t="n">
        <v>3349</v>
      </c>
    </row>
    <row spans="1:3" r="16">
      <c s="4" r="A16" t="s">
        <v>336</v>
      </c>
      <c s="7" r="B16" t="n">
        <v>458</v>
      </c>
      <c s="4" r="C16" t="s">
        <v>114</v>
      </c>
    </row>
    <row spans="1:3" r="17">
      <c s="4" r="A17" t="s">
        <v>337</v>
      </c>
      <c s="4" r="B17" t="s">
        <v>114</v>
      </c>
      <c s="4" r="C17" t="s">
        <v>114</v>
      </c>
    </row>
    <row spans="1:3" r="18">
      <c s="4" r="A18" t="s">
        <v>338</v>
      </c>
      <c s="7" r="B18" t="n">
        <v>1161</v>
      </c>
      <c s="7" r="C18" t="n">
        <v>334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341</v>
      </c>
      <c s="2" r="B1" t="s">
        <v>1</v>
      </c>
    </row>
    <row spans="1:4" r="2">
      <c s="2" r="B2" t="s">
        <v>27</v>
      </c>
      <c s="2" r="C2" t="s">
        <v>28</v>
      </c>
      <c s="2" r="D2" t="s">
        <v>69</v>
      </c>
    </row>
    <row spans="1:4" r="3">
      <c s="3" r="A3" t="s">
        <v>290</v>
      </c>
    </row>
    <row spans="1:4" r="4">
      <c s="4" r="A4" t="s">
        <v>342</v>
      </c>
      <c s="7" r="B4" t="n">
        <v>3769</v>
      </c>
      <c s="7" r="C4" t="n">
        <v>3720</v>
      </c>
    </row>
    <row spans="1:4" r="5">
      <c s="4" r="A5" t="s">
        <v>343</v>
      </c>
      <c s="6" r="B5" t="n">
        <v>3381</v>
      </c>
      <c s="6" r="C5" t="n">
        <v>3323</v>
      </c>
    </row>
    <row spans="1:4" r="6">
      <c s="4" r="A6" t="s">
        <v>41</v>
      </c>
      <c s="6" r="B6" t="n">
        <v>388</v>
      </c>
      <c s="6" r="C6" t="n">
        <v>397</v>
      </c>
    </row>
    <row spans="1:4" r="7">
      <c s="4" r="A7" t="s">
        <v>344</v>
      </c>
      <c s="6" r="B7" t="n">
        <v>151</v>
      </c>
      <c s="6" r="C7" t="n">
        <v>190</v>
      </c>
      <c s="7" r="D7" t="n">
        <v>241</v>
      </c>
    </row>
    <row spans="1:4" r="8">
      <c s="4" r="A8" t="s">
        <v>345</v>
      </c>
    </row>
    <row spans="1:4" r="9">
      <c s="3" r="A9" t="s">
        <v>290</v>
      </c>
    </row>
    <row spans="1:4" r="10">
      <c s="4" r="A10" t="s">
        <v>342</v>
      </c>
      <c s="6" r="B10" t="n">
        <v>2906</v>
      </c>
      <c s="6" r="C10" t="n">
        <v>2866</v>
      </c>
    </row>
    <row spans="1:4" r="11">
      <c s="4" r="A11" t="s">
        <v>346</v>
      </c>
    </row>
    <row spans="1:4" r="12">
      <c s="3" r="A12" t="s">
        <v>290</v>
      </c>
    </row>
    <row spans="1:4" r="13">
      <c s="4" r="A13" t="s">
        <v>342</v>
      </c>
      <c s="6" r="B13" t="n">
        <v>498</v>
      </c>
      <c s="6" r="C13" t="n">
        <v>492</v>
      </c>
    </row>
    <row spans="1:4" r="14">
      <c s="4" r="A14" t="s">
        <v>299</v>
      </c>
    </row>
    <row spans="1:4" r="15">
      <c s="3" r="A15" t="s">
        <v>290</v>
      </c>
    </row>
    <row spans="1:4" r="16">
      <c s="4" r="A16" t="s">
        <v>342</v>
      </c>
      <c s="6" r="B16" t="n">
        <v>13</v>
      </c>
      <c s="6" r="C16" t="n">
        <v>13</v>
      </c>
    </row>
    <row spans="1:4" r="17">
      <c s="4" r="A17" t="s">
        <v>301</v>
      </c>
    </row>
    <row spans="1:4" r="18">
      <c s="3" r="A18" t="s">
        <v>290</v>
      </c>
    </row>
    <row spans="1:4" r="19">
      <c s="4" r="A19" t="s">
        <v>342</v>
      </c>
      <c s="7" r="B19" t="n">
        <v>352</v>
      </c>
      <c s="7" r="C19" t="n">
        <v>34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47</v>
      </c>
      <c s="2" r="B1" t="s">
        <v>27</v>
      </c>
      <c s="2" r="C1" t="s">
        <v>28</v>
      </c>
    </row>
    <row spans="1:3" r="2">
      <c s="3" r="A2" t="s">
        <v>171</v>
      </c>
    </row>
    <row spans="1:3" r="3">
      <c s="4" r="A3" t="s">
        <v>348</v>
      </c>
      <c s="7" r="B3" t="n">
        <v>1399</v>
      </c>
      <c s="7" r="C3" t="n">
        <v>1213</v>
      </c>
    </row>
    <row spans="1:3" r="4">
      <c s="4" r="A4" t="s">
        <v>349</v>
      </c>
      <c s="7" r="B4" t="n">
        <v>388</v>
      </c>
      <c s="6" r="C4" t="n">
        <v>510</v>
      </c>
    </row>
    <row spans="1:3" r="5">
      <c s="4" r="A5" t="s">
        <v>350</v>
      </c>
      <c s="4" r="B5" t="s">
        <v>114</v>
      </c>
      <c s="6" r="C5" t="n">
        <v>429</v>
      </c>
    </row>
    <row spans="1:3" r="6">
      <c s="4" r="A6" t="s">
        <v>351</v>
      </c>
      <c s="7" r="B6" t="n">
        <v>1787</v>
      </c>
      <c s="7" r="C6" t="n">
        <v>21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352</v>
      </c>
      <c s="2" r="B1" t="s">
        <v>1</v>
      </c>
    </row>
    <row spans="1:4" r="2">
      <c s="2" r="B2" t="s">
        <v>27</v>
      </c>
      <c s="2" r="C2" t="s">
        <v>28</v>
      </c>
      <c s="2" r="D2" t="s">
        <v>69</v>
      </c>
    </row>
    <row spans="1:4" r="3">
      <c s="3" r="A3" t="s">
        <v>174</v>
      </c>
    </row>
    <row spans="1:4" r="4">
      <c s="6" r="A4" t="n">
        <v>2016</v>
      </c>
      <c s="7" r="B4" t="n">
        <v>404</v>
      </c>
    </row>
    <row spans="1:4" r="5">
      <c s="6" r="A5" t="n">
        <v>2017</v>
      </c>
      <c s="6" r="B5" t="n">
        <v>377</v>
      </c>
    </row>
    <row spans="1:4" r="6">
      <c s="6" r="A6" t="n">
        <v>2018</v>
      </c>
      <c s="6" r="B6" t="n">
        <v>186</v>
      </c>
    </row>
    <row spans="1:4" r="7">
      <c s="6" r="A7" t="n">
        <v>2019</v>
      </c>
      <c s="6" r="B7" t="n">
        <v>149</v>
      </c>
    </row>
    <row spans="1:4" r="8">
      <c s="6" r="A8" t="n">
        <v>2020</v>
      </c>
      <c s="6" r="B8" t="n">
        <v>22</v>
      </c>
    </row>
    <row spans="1:4" r="9">
      <c s="4" r="A9" t="s">
        <v>110</v>
      </c>
      <c s="6" r="B9" t="n">
        <v>1138</v>
      </c>
    </row>
    <row spans="1:4" r="10">
      <c s="4" r="A10" t="s">
        <v>353</v>
      </c>
      <c s="7" r="B10" t="n">
        <v>400</v>
      </c>
      <c s="7" r="C10" t="n">
        <v>396</v>
      </c>
      <c s="7" r="D10" t="n">
        <v>37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v>
      </c>
      <c s="2" r="B1" t="s">
        <v>1</v>
      </c>
    </row>
    <row spans="1:4" r="2">
      <c s="2" r="B2" t="s">
        <v>27</v>
      </c>
      <c s="2" r="C2" t="s">
        <v>28</v>
      </c>
      <c s="2" r="D2" t="s">
        <v>69</v>
      </c>
    </row>
    <row spans="1:4" r="3">
      <c s="3" r="A3" t="s">
        <v>70</v>
      </c>
    </row>
    <row spans="1:4" r="4">
      <c s="4" r="A4" t="s">
        <v>71</v>
      </c>
      <c s="7" r="B4" t="n">
        <v>4459</v>
      </c>
      <c s="7" r="C4" t="n">
        <v>2437</v>
      </c>
      <c s="7" r="D4" t="n">
        <v>2930</v>
      </c>
    </row>
    <row spans="1:4" r="5">
      <c s="4" r="A5" t="s">
        <v>72</v>
      </c>
      <c s="6" r="B5" t="n">
        <v>8443</v>
      </c>
      <c s="6" r="C5" t="n">
        <v>9687</v>
      </c>
      <c s="6" r="D5" t="n">
        <v>8948</v>
      </c>
    </row>
    <row spans="1:4" r="6">
      <c s="4" r="A6" t="s">
        <v>73</v>
      </c>
      <c s="6" r="B6" t="n">
        <v>4421</v>
      </c>
      <c s="6" r="C6" t="n">
        <v>4249</v>
      </c>
      <c s="6" r="D6" t="n">
        <v>3748</v>
      </c>
    </row>
    <row spans="1:4" r="7">
      <c s="4" r="A7" t="s">
        <v>74</v>
      </c>
      <c s="6" r="B7" t="n">
        <v>17323</v>
      </c>
      <c s="6" r="C7" t="n">
        <v>16373</v>
      </c>
      <c s="6" r="D7" t="n">
        <v>15626</v>
      </c>
    </row>
    <row spans="1:4" r="8">
      <c s="3" r="A8" t="s">
        <v>75</v>
      </c>
    </row>
    <row spans="1:4" r="9">
      <c s="4" r="A9" t="s">
        <v>71</v>
      </c>
      <c s="6" r="B9" t="n">
        <v>97</v>
      </c>
      <c s="6" r="C9" t="n">
        <v>175</v>
      </c>
      <c s="6" r="D9" t="n">
        <v>170</v>
      </c>
    </row>
    <row spans="1:4" r="10">
      <c s="4" r="A10" t="s">
        <v>72</v>
      </c>
      <c s="6" r="B10" t="n">
        <v>6408</v>
      </c>
      <c s="6" r="C10" t="n">
        <v>5813</v>
      </c>
      <c s="6" r="D10" t="n">
        <v>5417</v>
      </c>
    </row>
    <row spans="1:4" r="11">
      <c s="4" r="A11" t="s">
        <v>73</v>
      </c>
      <c s="6" r="B11" t="n">
        <v>479</v>
      </c>
      <c s="6" r="C11" t="n">
        <v>496</v>
      </c>
      <c s="6" r="D11" t="n">
        <v>353</v>
      </c>
    </row>
    <row spans="1:4" r="12">
      <c s="4" r="A12" t="s">
        <v>76</v>
      </c>
      <c s="6" r="B12" t="n">
        <v>6984</v>
      </c>
      <c s="6" r="C12" t="n">
        <v>6484</v>
      </c>
      <c s="6" r="D12" t="n">
        <v>5940</v>
      </c>
    </row>
    <row spans="1:4" r="13">
      <c s="4" r="A13" t="s">
        <v>77</v>
      </c>
      <c s="6" r="B13" t="n">
        <v>10339</v>
      </c>
      <c s="6" r="C13" t="n">
        <v>9889</v>
      </c>
      <c s="6" r="D13" t="n">
        <v>9686</v>
      </c>
    </row>
    <row spans="1:4" r="14">
      <c s="3" r="A14" t="s">
        <v>78</v>
      </c>
    </row>
    <row spans="1:4" r="15">
      <c s="4" r="A15" t="s">
        <v>79</v>
      </c>
      <c s="6" r="B15" t="n">
        <v>3177</v>
      </c>
      <c s="6" r="C15" t="n">
        <v>3481</v>
      </c>
      <c s="6" r="D15" t="n">
        <v>2918</v>
      </c>
    </row>
    <row spans="1:4" r="16">
      <c s="4" r="A16" t="s">
        <v>80</v>
      </c>
      <c s="6" r="B16" t="n">
        <v>5223</v>
      </c>
      <c s="6" r="C16" t="n">
        <v>5052</v>
      </c>
      <c s="6" r="D16" t="n">
        <v>4398</v>
      </c>
    </row>
    <row spans="1:4" r="17">
      <c s="4" r="A17" t="s">
        <v>81</v>
      </c>
      <c s="6" r="B17" t="n">
        <v>3058</v>
      </c>
      <c s="6" r="C17" t="n">
        <v>2998</v>
      </c>
      <c s="6" r="D17" t="n">
        <v>3107</v>
      </c>
    </row>
    <row spans="1:4" r="18">
      <c s="4" r="A18" t="s">
        <v>82</v>
      </c>
      <c s="6" r="B18" t="n">
        <v>11458</v>
      </c>
      <c s="6" r="C18" t="n">
        <v>11531</v>
      </c>
      <c s="6" r="D18" t="n">
        <v>10423</v>
      </c>
    </row>
    <row spans="1:4" r="19">
      <c s="4" r="A19" t="s">
        <v>83</v>
      </c>
      <c s="6" r="B19" t="n">
        <v>-1119</v>
      </c>
      <c s="6" r="C19" t="n">
        <v>-1642</v>
      </c>
      <c s="6" r="D19" t="n">
        <v>-737</v>
      </c>
    </row>
    <row spans="1:4" r="20">
      <c s="4" r="A20" t="s">
        <v>84</v>
      </c>
      <c s="6" r="B20" t="n">
        <v>-38</v>
      </c>
      <c s="6" r="C20" t="n">
        <v>1941</v>
      </c>
      <c s="6" r="D20" t="n">
        <v>473</v>
      </c>
    </row>
    <row spans="1:4" r="21">
      <c s="4" r="A21" t="s">
        <v>85</v>
      </c>
      <c s="6" r="B21" t="n">
        <v>-1157</v>
      </c>
      <c s="6" r="C21" t="n">
        <v>299</v>
      </c>
      <c s="6" r="D21" t="n">
        <v>-264</v>
      </c>
    </row>
    <row spans="1:4" r="22">
      <c s="4" r="A22" t="s">
        <v>86</v>
      </c>
      <c s="6" r="B22" t="n">
        <v>84</v>
      </c>
      <c s="6" r="C22" t="n">
        <v>967</v>
      </c>
      <c s="6" r="D22" t="n">
        <v>-382</v>
      </c>
    </row>
    <row spans="1:4" r="23">
      <c s="4" r="A23" t="s">
        <v>87</v>
      </c>
      <c s="7" r="B23" t="n">
        <v>-1241</v>
      </c>
      <c s="7" r="C23" t="n">
        <v>-668</v>
      </c>
      <c s="7" r="D23" t="n">
        <v>118</v>
      </c>
    </row>
    <row spans="1:4" r="24">
      <c s="4" r="A24" t="s">
        <v>88</v>
      </c>
      <c s="8" r="B24" t="n">
        <v>-0.3</v>
      </c>
      <c s="8" r="C24" t="n">
        <v>-0.16</v>
      </c>
      <c s="8" r="D24" t="n">
        <v>0.03</v>
      </c>
    </row>
    <row spans="1:4" r="25">
      <c s="4" r="A25" t="s">
        <v>89</v>
      </c>
      <c s="8" r="B25" t="n">
        <v>-0.3</v>
      </c>
      <c s="8" r="C25" t="n">
        <v>-0.16</v>
      </c>
      <c s="8" r="D25" t="n">
        <v>0.03</v>
      </c>
    </row>
    <row spans="1:4" r="26">
      <c s="4" r="A26" t="s">
        <v>90</v>
      </c>
      <c s="6" r="B26" t="n">
        <v>4166433</v>
      </c>
      <c s="6" r="C26" t="n">
        <v>4159576</v>
      </c>
      <c s="6" r="D26" t="n">
        <v>4159134</v>
      </c>
    </row>
    <row spans="1:4" r="27">
      <c s="4" r="A27" t="s">
        <v>91</v>
      </c>
      <c s="6" r="B27" t="n">
        <v>4166433</v>
      </c>
      <c s="6" r="C27" t="n">
        <v>4159576</v>
      </c>
      <c s="6" r="D27" t="n">
        <v>41660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4</v>
      </c>
      <c s="2" r="B1" t="s">
        <v>1</v>
      </c>
    </row>
    <row spans="1:4" r="2">
      <c s="2" r="B2" t="s">
        <v>27</v>
      </c>
      <c s="2" r="C2" t="s">
        <v>28</v>
      </c>
      <c s="2" r="D2" t="s">
        <v>69</v>
      </c>
    </row>
    <row spans="1:4" r="3">
      <c s="3" r="A3" t="s">
        <v>355</v>
      </c>
    </row>
    <row spans="1:4" r="4">
      <c s="4" r="A4" t="s">
        <v>356</v>
      </c>
      <c s="7" r="B4" t="n">
        <v>10</v>
      </c>
      <c s="7" r="C4" t="n">
        <v>4</v>
      </c>
      <c s="7" r="D4" t="n">
        <v>29</v>
      </c>
    </row>
    <row spans="1:4" r="5">
      <c s="4" r="A5" t="s">
        <v>357</v>
      </c>
      <c s="6" r="B5" t="n">
        <v>10</v>
      </c>
    </row>
    <row spans="1:4" r="6">
      <c s="4" r="A6" t="s">
        <v>358</v>
      </c>
      <c s="6" r="B6" t="n">
        <v>2794</v>
      </c>
    </row>
    <row spans="1:4" r="7">
      <c s="4" r="A7" t="s">
        <v>359</v>
      </c>
      <c s="6" r="B7" t="n">
        <v>10</v>
      </c>
    </row>
    <row spans="1:4" r="8">
      <c s="4" r="A8" t="s">
        <v>360</v>
      </c>
      <c s="6" r="B8" t="n">
        <v>10</v>
      </c>
    </row>
    <row spans="1:4" r="9">
      <c s="4" r="A9" t="s">
        <v>361</v>
      </c>
    </row>
    <row spans="1:4" r="10">
      <c s="3" r="A10" t="s">
        <v>355</v>
      </c>
    </row>
    <row spans="1:4" r="11">
      <c s="4" r="A11" t="s">
        <v>362</v>
      </c>
      <c s="6" r="B11" t="n">
        <v>-3</v>
      </c>
    </row>
    <row spans="1:4" r="12">
      <c s="4" r="A12" t="s">
        <v>363</v>
      </c>
    </row>
    <row spans="1:4" r="13">
      <c s="3" r="A13" t="s">
        <v>355</v>
      </c>
    </row>
    <row spans="1:4" r="14">
      <c s="4" r="A14" t="s">
        <v>362</v>
      </c>
      <c s="6" r="B14" t="n">
        <v>-73</v>
      </c>
    </row>
    <row spans="1:4" r="15">
      <c s="4" r="A15" t="s">
        <v>364</v>
      </c>
    </row>
    <row spans="1:4" r="16">
      <c s="3" r="A16" t="s">
        <v>355</v>
      </c>
    </row>
    <row spans="1:4" r="17">
      <c s="4" r="A17" t="s">
        <v>362</v>
      </c>
      <c s="6" r="B17" t="n">
        <v>-27</v>
      </c>
    </row>
    <row spans="1:4" r="18">
      <c s="4" r="A18" t="s">
        <v>365</v>
      </c>
    </row>
    <row spans="1:4" r="19">
      <c s="3" r="A19" t="s">
        <v>355</v>
      </c>
    </row>
    <row spans="1:4" r="20">
      <c s="4" r="A20" t="s">
        <v>362</v>
      </c>
      <c s="7" r="B20" t="n">
        <v>-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6</v>
      </c>
      <c s="2" r="B1" t="s">
        <v>27</v>
      </c>
      <c s="2" r="C1" t="s">
        <v>28</v>
      </c>
    </row>
    <row spans="1:3" r="2">
      <c s="3" r="A2" t="s">
        <v>367</v>
      </c>
    </row>
    <row spans="1:3" r="3">
      <c s="4" r="A3" t="s">
        <v>368</v>
      </c>
      <c s="7" r="B3" t="n">
        <v>10</v>
      </c>
      <c s="7" r="C3" t="n">
        <v>-132</v>
      </c>
    </row>
    <row spans="1:3" r="4">
      <c s="4" r="A4" t="s">
        <v>369</v>
      </c>
    </row>
    <row spans="1:3" r="5">
      <c s="3" r="A5" t="s">
        <v>367</v>
      </c>
    </row>
    <row spans="1:3" r="6">
      <c s="4" r="A6" t="s">
        <v>370</v>
      </c>
      <c s="7" r="B6" t="n">
        <v>10</v>
      </c>
    </row>
    <row spans="1:3" r="7">
      <c s="4" r="A7" t="s">
        <v>371</v>
      </c>
    </row>
    <row spans="1:3" r="8">
      <c s="3" r="A8" t="s">
        <v>367</v>
      </c>
    </row>
    <row spans="1:3" r="9">
      <c s="4" r="A9" t="s">
        <v>370</v>
      </c>
      <c s="7" r="C9" t="n">
        <v>-1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2</v>
      </c>
      <c s="2" r="B1" t="s">
        <v>1</v>
      </c>
    </row>
    <row spans="1:4" r="2">
      <c s="2" r="B2" t="s">
        <v>27</v>
      </c>
      <c s="2" r="C2" t="s">
        <v>28</v>
      </c>
      <c s="2" r="D2" t="s">
        <v>69</v>
      </c>
    </row>
    <row spans="1:4" r="3">
      <c s="3" r="A3" t="s">
        <v>355</v>
      </c>
    </row>
    <row spans="1:4" r="4">
      <c s="4" r="A4" t="s">
        <v>373</v>
      </c>
      <c s="7" r="B4" t="n">
        <v>-134</v>
      </c>
      <c s="7" r="C4" t="n">
        <v>-45</v>
      </c>
      <c s="7" r="D4" t="n">
        <v>171</v>
      </c>
    </row>
    <row spans="1:4" r="5">
      <c s="4" r="A5" t="s">
        <v>374</v>
      </c>
    </row>
    <row spans="1:4" r="6">
      <c s="3" r="A6" t="s">
        <v>355</v>
      </c>
    </row>
    <row spans="1:4" r="7">
      <c s="4" r="A7" t="s">
        <v>373</v>
      </c>
      <c s="4" r="B7" t="s">
        <v>114</v>
      </c>
      <c s="6" r="C7" t="n">
        <v>8</v>
      </c>
      <c s="6" r="D7" t="n">
        <v>35</v>
      </c>
    </row>
    <row spans="1:4" r="8">
      <c s="4" r="A8" t="s">
        <v>375</v>
      </c>
    </row>
    <row spans="1:4" r="9">
      <c s="3" r="A9" t="s">
        <v>355</v>
      </c>
    </row>
    <row spans="1:4" r="10">
      <c s="4" r="A10" t="s">
        <v>373</v>
      </c>
      <c s="7" r="B10" t="n">
        <v>-124</v>
      </c>
      <c s="6" r="C10" t="n">
        <v>-57</v>
      </c>
      <c s="6" r="D10" t="n">
        <v>107</v>
      </c>
    </row>
    <row spans="1:4" r="11">
      <c s="4" r="A11" t="s">
        <v>376</v>
      </c>
    </row>
    <row spans="1:4" r="12">
      <c s="3" r="A12" t="s">
        <v>355</v>
      </c>
    </row>
    <row spans="1:4" r="13">
      <c s="4" r="A13" t="s">
        <v>373</v>
      </c>
      <c s="7" r="B13" t="n">
        <v>-10</v>
      </c>
      <c s="7" r="C13" t="n">
        <v>4</v>
      </c>
      <c s="7" r="D13" t="n">
        <v>2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7</v>
      </c>
      <c s="2" r="B1" t="s">
        <v>27</v>
      </c>
      <c s="2" r="C1" t="s">
        <v>28</v>
      </c>
    </row>
    <row spans="1:3" r="2">
      <c s="3" r="A2" t="s">
        <v>378</v>
      </c>
    </row>
    <row spans="1:3" r="3">
      <c s="4" r="A3" t="s">
        <v>379</v>
      </c>
      <c s="7" r="B3" t="n">
        <v>10</v>
      </c>
      <c s="7" r="C3" t="n">
        <v>-132</v>
      </c>
    </row>
    <row spans="1:3" r="4">
      <c s="4" r="A4" t="s">
        <v>110</v>
      </c>
      <c s="6" r="B4" t="n">
        <v>3069</v>
      </c>
      <c s="6" r="C4" t="n">
        <v>4402</v>
      </c>
    </row>
    <row spans="1:3" r="5">
      <c s="4" r="A5" t="s">
        <v>340</v>
      </c>
    </row>
    <row spans="1:3" r="6">
      <c s="3" r="A6" t="s">
        <v>378</v>
      </c>
    </row>
    <row spans="1:3" r="7">
      <c s="4" r="A7" t="s">
        <v>380</v>
      </c>
      <c s="6" r="B7" t="n">
        <v>1161</v>
      </c>
      <c s="6" r="C7" t="n">
        <v>1185</v>
      </c>
    </row>
    <row spans="1:3" r="8">
      <c s="4" r="A8" t="s">
        <v>339</v>
      </c>
    </row>
    <row spans="1:3" r="9">
      <c s="3" r="A9" t="s">
        <v>378</v>
      </c>
    </row>
    <row spans="1:3" r="10">
      <c s="4" r="A10" t="s">
        <v>380</v>
      </c>
      <c s="6" r="B10" t="n">
        <v>1898</v>
      </c>
      <c s="6" r="C10" t="n">
        <v>3349</v>
      </c>
    </row>
    <row spans="1:3" r="11">
      <c s="4" r="A11" t="s">
        <v>381</v>
      </c>
    </row>
    <row spans="1:3" r="12">
      <c s="3" r="A12" t="s">
        <v>378</v>
      </c>
    </row>
    <row spans="1:3" r="13">
      <c s="4" r="A13" t="s">
        <v>379</v>
      </c>
      <c s="6" r="B13" t="n">
        <v>10</v>
      </c>
      <c s="6" r="C13" t="n">
        <v>-132</v>
      </c>
    </row>
    <row spans="1:3" r="14">
      <c s="4" r="A14" t="s">
        <v>110</v>
      </c>
      <c s="7" r="B14" t="n">
        <v>10</v>
      </c>
      <c s="6" r="C14" t="n">
        <v>132</v>
      </c>
    </row>
    <row spans="1:3" r="15">
      <c s="4" r="A15" t="s">
        <v>382</v>
      </c>
    </row>
    <row spans="1:3" r="16">
      <c s="3" r="A16" t="s">
        <v>378</v>
      </c>
    </row>
    <row spans="1:3" r="17">
      <c s="4" r="A17" t="s">
        <v>380</v>
      </c>
      <c s="4" r="B17" t="s">
        <v>114</v>
      </c>
    </row>
    <row spans="1:3" r="18">
      <c s="4" r="A18" t="s">
        <v>383</v>
      </c>
    </row>
    <row spans="1:3" r="19">
      <c s="3" r="A19" t="s">
        <v>378</v>
      </c>
    </row>
    <row spans="1:3" r="20">
      <c s="4" r="A20" t="s">
        <v>380</v>
      </c>
      <c s="4" r="B20" t="s">
        <v>114</v>
      </c>
    </row>
    <row spans="1:3" r="21">
      <c s="4" r="A21" t="s">
        <v>384</v>
      </c>
    </row>
    <row spans="1:3" r="22">
      <c s="3" r="A22" t="s">
        <v>378</v>
      </c>
    </row>
    <row spans="1:3" r="23">
      <c s="4" r="A23" t="s">
        <v>110</v>
      </c>
      <c s="7" r="B23" t="n">
        <v>3059</v>
      </c>
      <c s="6" r="C23" t="n">
        <v>4534</v>
      </c>
    </row>
    <row spans="1:3" r="24">
      <c s="4" r="A24" t="s">
        <v>385</v>
      </c>
    </row>
    <row spans="1:3" r="25">
      <c s="3" r="A25" t="s">
        <v>378</v>
      </c>
    </row>
    <row spans="1:3" r="26">
      <c s="4" r="A26" t="s">
        <v>380</v>
      </c>
      <c s="6" r="B26" t="n">
        <v>1161</v>
      </c>
      <c s="6" r="C26" t="n">
        <v>1185</v>
      </c>
    </row>
    <row spans="1:3" r="27">
      <c s="4" r="A27" t="s">
        <v>386</v>
      </c>
    </row>
    <row spans="1:3" r="28">
      <c s="3" r="A28" t="s">
        <v>378</v>
      </c>
    </row>
    <row spans="1:3" r="29">
      <c s="4" r="A29" t="s">
        <v>380</v>
      </c>
      <c s="7" r="B29" t="n">
        <v>1898</v>
      </c>
      <c s="7" r="C29" t="n">
        <v>33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 customWidth="1" max="5" min="5" width="14"/>
  </cols>
  <sheetData>
    <row spans="1:5" r="1">
      <c s="1" r="A1" t="s">
        <v>387</v>
      </c>
      <c s="2" r="B1" t="s">
        <v>1</v>
      </c>
    </row>
    <row spans="1:5" r="2">
      <c s="2" r="B2" t="s">
        <v>27</v>
      </c>
      <c s="2" r="C2" t="s">
        <v>28</v>
      </c>
      <c s="2" r="D2" t="s">
        <v>69</v>
      </c>
      <c s="2" r="E2" t="s">
        <v>388</v>
      </c>
    </row>
    <row spans="1:5" r="3">
      <c s="3" r="A3" t="s">
        <v>389</v>
      </c>
    </row>
    <row spans="1:5" r="4">
      <c s="4" r="A4" t="s">
        <v>115</v>
      </c>
      <c s="7" r="B4" t="n">
        <v>144</v>
      </c>
      <c s="7" r="C4" t="n">
        <v>66</v>
      </c>
      <c s="7" r="D4" t="n">
        <v>95</v>
      </c>
    </row>
    <row spans="1:5" r="5">
      <c s="4" r="A5" t="s">
        <v>390</v>
      </c>
      <c s="6" r="E5" t="n">
        <v>1111796</v>
      </c>
    </row>
    <row spans="1:5" r="6">
      <c s="4" r="A6" t="s">
        <v>391</v>
      </c>
    </row>
    <row spans="1:5" r="7">
      <c s="3" r="A7" t="s">
        <v>389</v>
      </c>
    </row>
    <row spans="1:5" r="8">
      <c s="4" r="A8" t="s">
        <v>392</v>
      </c>
      <c s="6" r="B8" t="n">
        <v>932069</v>
      </c>
    </row>
    <row spans="1:5" r="9">
      <c s="4" r="A9" t="s">
        <v>393</v>
      </c>
      <c s="7" r="B9" t="n">
        <v>266</v>
      </c>
    </row>
    <row spans="1:5" r="10">
      <c s="4" r="A10" t="s">
        <v>394</v>
      </c>
      <c s="4" r="B10" t="s">
        <v>395</v>
      </c>
    </row>
    <row spans="1:5" r="11">
      <c s="4" r="A11" t="s">
        <v>396</v>
      </c>
    </row>
    <row spans="1:5" r="12">
      <c s="3" r="A12" t="s">
        <v>389</v>
      </c>
    </row>
    <row spans="1:5" r="13">
      <c s="4" r="A13" t="s">
        <v>397</v>
      </c>
      <c s="4" r="B13" t="s">
        <v>398</v>
      </c>
    </row>
    <row spans="1:5" r="14">
      <c s="4" r="A14" t="s">
        <v>399</v>
      </c>
      <c s="4" r="B14" t="s">
        <v>400</v>
      </c>
    </row>
    <row spans="1:5" r="15">
      <c s="4" r="A15" t="s">
        <v>401</v>
      </c>
    </row>
    <row spans="1:5" r="16">
      <c s="3" r="A16" t="s">
        <v>389</v>
      </c>
    </row>
    <row spans="1:5" r="17">
      <c s="4" r="A17" t="s">
        <v>397</v>
      </c>
      <c s="4" r="B17" t="s">
        <v>402</v>
      </c>
    </row>
    <row spans="1:5" r="18">
      <c s="4" r="A18" t="s">
        <v>399</v>
      </c>
      <c s="4" r="B18" t="s">
        <v>298</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403</v>
      </c>
      <c s="2" r="B1" t="s">
        <v>1</v>
      </c>
    </row>
    <row spans="1:4" r="2">
      <c s="2" r="B2" t="s">
        <v>27</v>
      </c>
      <c s="2" r="C2" t="s">
        <v>28</v>
      </c>
      <c s="2" r="D2" t="s">
        <v>69</v>
      </c>
    </row>
    <row spans="1:4" r="3">
      <c s="3" r="A3" t="s">
        <v>404</v>
      </c>
    </row>
    <row spans="1:4" r="4">
      <c s="4" r="A4" t="s">
        <v>405</v>
      </c>
      <c s="6" r="B4" t="n">
        <v>496298</v>
      </c>
    </row>
    <row spans="1:4" r="5">
      <c s="4" r="A5" t="s">
        <v>406</v>
      </c>
      <c s="6" r="B5" t="n">
        <v>202500</v>
      </c>
    </row>
    <row spans="1:4" r="6">
      <c s="4" r="A6" t="s">
        <v>407</v>
      </c>
      <c s="6" r="B6" t="n">
        <v>-25682</v>
      </c>
      <c s="4" r="C6" t="s">
        <v>114</v>
      </c>
      <c s="4" r="D6" t="s">
        <v>114</v>
      </c>
    </row>
    <row spans="1:4" r="7">
      <c s="4" r="A7" t="s">
        <v>408</v>
      </c>
      <c s="6" r="B7" t="n">
        <v>-32027</v>
      </c>
    </row>
    <row spans="1:4" r="8">
      <c s="4" r="A8" t="s">
        <v>409</v>
      </c>
      <c s="6" r="B8" t="n">
        <v>641089</v>
      </c>
      <c s="6" r="C8" t="n">
        <v>496298</v>
      </c>
    </row>
    <row spans="1:4" r="9">
      <c s="4" r="A9" t="s">
        <v>410</v>
      </c>
      <c s="6" r="B9" t="n">
        <v>296607</v>
      </c>
    </row>
    <row spans="1:4" r="10">
      <c s="4" r="A10" t="s">
        <v>411</v>
      </c>
      <c s="6" r="B10" t="n">
        <v>573884</v>
      </c>
    </row>
    <row spans="1:4" r="11">
      <c s="3" r="A11" t="s">
        <v>412</v>
      </c>
    </row>
    <row spans="1:4" r="12">
      <c s="4" r="A12" t="s">
        <v>405</v>
      </c>
      <c s="8" r="B12" t="n">
        <v>2.19</v>
      </c>
    </row>
    <row spans="1:4" r="13">
      <c s="4" r="A13" t="s">
        <v>406</v>
      </c>
      <c s="9" r="B13" t="n">
        <v>4.45</v>
      </c>
    </row>
    <row spans="1:4" r="14">
      <c s="4" r="A14" t="s">
        <v>407</v>
      </c>
      <c s="9" r="B14" t="n">
        <v>1.4</v>
      </c>
    </row>
    <row spans="1:4" r="15">
      <c s="4" r="A15" t="s">
        <v>408</v>
      </c>
      <c s="9" r="B15" t="n">
        <v>5.63</v>
      </c>
    </row>
    <row spans="1:4" r="16">
      <c s="4" r="A16" t="s">
        <v>409</v>
      </c>
      <c s="9" r="B16" t="n">
        <v>2.76</v>
      </c>
      <c s="8" r="C16" t="n">
        <v>2.19</v>
      </c>
    </row>
    <row spans="1:4" r="17">
      <c s="4" r="A17" t="s">
        <v>410</v>
      </c>
      <c s="9" r="B17" t="n">
        <v>2.28</v>
      </c>
    </row>
    <row spans="1:4" r="18">
      <c s="4" r="A18" t="s">
        <v>411</v>
      </c>
      <c s="8" r="B18" t="n">
        <v>2.67</v>
      </c>
    </row>
    <row spans="1:4" r="19">
      <c s="3" r="A19" t="s">
        <v>413</v>
      </c>
    </row>
    <row spans="1:4" r="20">
      <c s="4" r="A20" t="s">
        <v>414</v>
      </c>
      <c s="4" r="B20" t="s">
        <v>415</v>
      </c>
      <c s="4" r="C20" t="s">
        <v>416</v>
      </c>
    </row>
    <row spans="1:4" r="21">
      <c s="4" r="A21" t="s">
        <v>410</v>
      </c>
      <c s="4" r="B21" t="s">
        <v>417</v>
      </c>
    </row>
    <row spans="1:4" r="22">
      <c s="4" r="A22" t="s">
        <v>411</v>
      </c>
      <c s="4" r="B22" t="s">
        <v>418</v>
      </c>
    </row>
    <row spans="1:4" r="23">
      <c s="4" r="A23" t="s">
        <v>419</v>
      </c>
      <c s="7" r="B23" t="n">
        <v>741</v>
      </c>
    </row>
    <row spans="1:4" r="24">
      <c s="4" r="A24" t="s">
        <v>420</v>
      </c>
      <c s="6" r="B24" t="n">
        <v>718</v>
      </c>
      <c s="7" r="C24" t="n">
        <v>741</v>
      </c>
    </row>
    <row spans="1:4" r="25">
      <c s="4" r="A25" t="s">
        <v>421</v>
      </c>
      <c s="6" r="B25" t="n">
        <v>437</v>
      </c>
    </row>
    <row spans="1:4" r="26">
      <c s="4" r="A26" t="s">
        <v>422</v>
      </c>
      <c s="6" r="B26" t="n">
        <v>685</v>
      </c>
    </row>
    <row spans="1:4" r="27">
      <c s="4" r="A27" t="s">
        <v>423</v>
      </c>
      <c s="7" r="B27" t="n">
        <v>73</v>
      </c>
      <c s="7" r="C27" t="n">
        <v>3</v>
      </c>
    </row>
    <row spans="1:4" r="28">
      <c s="4" r="A28" t="s">
        <v>424</v>
      </c>
      <c s="8" r="B28" t="n">
        <v>2.38</v>
      </c>
      <c s="8" r="C28" t="n">
        <v>2.17</v>
      </c>
      <c s="8" r="D28" t="n">
        <v>0.7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425</v>
      </c>
      <c s="2" r="B1" t="s">
        <v>1</v>
      </c>
    </row>
    <row spans="1:3" r="2">
      <c s="2" r="B2" t="s">
        <v>27</v>
      </c>
      <c s="2" r="C2" t="s">
        <v>28</v>
      </c>
    </row>
    <row spans="1:3" r="3">
      <c s="3" r="A3" t="s">
        <v>389</v>
      </c>
    </row>
    <row spans="1:3" r="4">
      <c s="4" r="A4" t="s">
        <v>426</v>
      </c>
      <c s="6" r="B4" t="n">
        <v>641089</v>
      </c>
      <c s="6" r="C4" t="n">
        <v>496298</v>
      </c>
    </row>
    <row spans="1:3" r="5">
      <c s="4" r="A5" t="s">
        <v>427</v>
      </c>
    </row>
    <row spans="1:3" r="6">
      <c s="3" r="A6" t="s">
        <v>389</v>
      </c>
    </row>
    <row spans="1:3" r="7">
      <c s="4" r="A7" t="s">
        <v>428</v>
      </c>
      <c s="4" r="B7" t="s">
        <v>429</v>
      </c>
    </row>
    <row spans="1:3" r="8">
      <c s="4" r="A8" t="s">
        <v>426</v>
      </c>
      <c s="6" r="B8" t="n">
        <v>1500</v>
      </c>
    </row>
    <row spans="1:3" r="9">
      <c s="4" r="A9" t="s">
        <v>430</v>
      </c>
      <c s="8" r="B9" t="n">
        <v>4.75</v>
      </c>
    </row>
    <row spans="1:3" r="10">
      <c s="4" r="A10" t="s">
        <v>431</v>
      </c>
      <c s="4" r="B10" t="s">
        <v>114</v>
      </c>
    </row>
    <row spans="1:3" r="11">
      <c s="4" r="A11" t="s">
        <v>432</v>
      </c>
      <c s="4" r="B11" t="s">
        <v>433</v>
      </c>
    </row>
    <row spans="1:3" r="12">
      <c s="4" r="A12" t="s">
        <v>434</v>
      </c>
    </row>
    <row spans="1:3" r="13">
      <c s="3" r="A13" t="s">
        <v>389</v>
      </c>
    </row>
    <row spans="1:3" r="14">
      <c s="4" r="A14" t="s">
        <v>428</v>
      </c>
      <c s="4" r="B14" t="s">
        <v>435</v>
      </c>
    </row>
    <row spans="1:3" r="15">
      <c s="4" r="A15" t="s">
        <v>426</v>
      </c>
      <c s="6" r="B15" t="n">
        <v>54075</v>
      </c>
    </row>
    <row spans="1:3" r="16">
      <c s="4" r="A16" t="s">
        <v>430</v>
      </c>
      <c s="8" r="B16" t="n">
        <v>4.52</v>
      </c>
    </row>
    <row spans="1:3" r="17">
      <c s="4" r="A17" t="s">
        <v>431</v>
      </c>
      <c s="4" r="B17" t="s">
        <v>114</v>
      </c>
    </row>
    <row spans="1:3" r="18">
      <c s="4" r="A18" t="s">
        <v>432</v>
      </c>
      <c s="4" r="B18"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7</v>
      </c>
      <c s="2" r="B1" t="s">
        <v>1</v>
      </c>
    </row>
    <row spans="1:4" r="2">
      <c s="2" r="B2" t="s">
        <v>27</v>
      </c>
      <c s="2" r="C2" t="s">
        <v>28</v>
      </c>
      <c s="2" r="D2" t="s">
        <v>69</v>
      </c>
    </row>
    <row spans="1:4" r="3">
      <c s="3" r="A3" t="s">
        <v>438</v>
      </c>
    </row>
    <row spans="1:4" r="4">
      <c s="4" r="A4" t="s">
        <v>115</v>
      </c>
      <c s="7" r="B4" t="n">
        <v>144</v>
      </c>
      <c s="7" r="C4" t="n">
        <v>66</v>
      </c>
      <c s="7" r="D4" t="n">
        <v>95</v>
      </c>
    </row>
    <row spans="1:4" r="5">
      <c s="4" r="A5" t="s">
        <v>439</v>
      </c>
    </row>
    <row spans="1:4" r="6">
      <c s="3" r="A6" t="s">
        <v>438</v>
      </c>
    </row>
    <row spans="1:4" r="7">
      <c s="4" r="A7" t="s">
        <v>115</v>
      </c>
      <c s="6" r="B7" t="n">
        <v>19</v>
      </c>
      <c s="6" r="C7" t="n">
        <v>4</v>
      </c>
      <c s="6" r="D7" t="n">
        <v>6</v>
      </c>
    </row>
    <row spans="1:4" r="8">
      <c s="4" r="A8" t="s">
        <v>440</v>
      </c>
    </row>
    <row spans="1:4" r="9">
      <c s="3" r="A9" t="s">
        <v>438</v>
      </c>
    </row>
    <row spans="1:4" r="10">
      <c s="4" r="A10" t="s">
        <v>115</v>
      </c>
      <c s="6" r="B10" t="n">
        <v>19</v>
      </c>
      <c s="6" r="C10" t="n">
        <v>3</v>
      </c>
      <c s="6" r="D10" t="n">
        <v>3</v>
      </c>
    </row>
    <row spans="1:4" r="11">
      <c s="4" r="A11" t="s">
        <v>364</v>
      </c>
    </row>
    <row spans="1:4" r="12">
      <c s="3" r="A12" t="s">
        <v>438</v>
      </c>
    </row>
    <row spans="1:4" r="13">
      <c s="4" r="A13" t="s">
        <v>115</v>
      </c>
      <c s="6" r="B13" t="n">
        <v>45</v>
      </c>
      <c s="6" r="C13" t="n">
        <v>14</v>
      </c>
      <c s="6" r="D13" t="n">
        <v>12</v>
      </c>
    </row>
    <row spans="1:4" r="14">
      <c s="4" r="A14" t="s">
        <v>365</v>
      </c>
    </row>
    <row spans="1:4" r="15">
      <c s="3" r="A15" t="s">
        <v>438</v>
      </c>
    </row>
    <row spans="1:4" r="16">
      <c s="4" r="A16" t="s">
        <v>115</v>
      </c>
      <c s="7" r="B16" t="n">
        <v>61</v>
      </c>
      <c s="7" r="C16" t="n">
        <v>45</v>
      </c>
      <c s="7" r="D16" t="n">
        <v>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s="1" r="A1" t="s">
        <v>441</v>
      </c>
      <c s="2" r="B1" t="s">
        <v>442</v>
      </c>
      <c s="2" r="C1" t="s">
        <v>27</v>
      </c>
      <c s="2" r="D1" t="s">
        <v>28</v>
      </c>
      <c s="2" r="E1" t="s">
        <v>69</v>
      </c>
    </row>
    <row spans="1:5" r="2">
      <c s="3" r="A2" t="s">
        <v>443</v>
      </c>
    </row>
    <row spans="1:5" r="3">
      <c s="4" r="A3" t="s">
        <v>444</v>
      </c>
      <c s="4" r="C3" t="s">
        <v>445</v>
      </c>
      <c s="4" r="D3" t="s">
        <v>445</v>
      </c>
      <c s="4" r="E3" t="s">
        <v>446</v>
      </c>
    </row>
    <row spans="1:5" r="4">
      <c s="4" r="A4" t="s">
        <v>447</v>
      </c>
      <c s="7" r="C4" t="n">
        <v>1931</v>
      </c>
      <c s="7" r="D4" t="n">
        <v>2258</v>
      </c>
      <c s="4" r="E4" t="s">
        <v>114</v>
      </c>
    </row>
    <row spans="1:5" r="5">
      <c s="4" r="A5" t="s">
        <v>448</v>
      </c>
      <c s="6" r="C5" t="n">
        <v>-49</v>
      </c>
      <c s="6" r="D5" t="n">
        <v>-230</v>
      </c>
      <c s="7" r="E5" t="n">
        <v>345</v>
      </c>
    </row>
    <row spans="1:5" r="6">
      <c s="4" r="A6" t="s">
        <v>449</v>
      </c>
      <c s="6" r="C6" t="n">
        <v>418</v>
      </c>
      <c s="6" r="D6" t="n">
        <v>0</v>
      </c>
    </row>
    <row spans="1:5" r="7">
      <c s="4" r="A7" t="s">
        <v>450</v>
      </c>
      <c s="6" r="C7" t="n">
        <v>30</v>
      </c>
      <c s="7" r="D7" t="n">
        <v>0</v>
      </c>
    </row>
    <row spans="1:5" r="8">
      <c s="4" r="A8" t="s">
        <v>451</v>
      </c>
    </row>
    <row spans="1:5" r="9">
      <c s="3" r="A9" t="s">
        <v>443</v>
      </c>
    </row>
    <row spans="1:5" r="10">
      <c s="4" r="A10" t="s">
        <v>452</v>
      </c>
      <c s="6" r="C10" t="n">
        <v>2195</v>
      </c>
    </row>
    <row spans="1:5" r="11">
      <c s="4" r="A11" t="s">
        <v>453</v>
      </c>
    </row>
    <row spans="1:5" r="12">
      <c s="3" r="A12" t="s">
        <v>443</v>
      </c>
    </row>
    <row spans="1:5" r="13">
      <c s="4" r="A13" t="s">
        <v>452</v>
      </c>
      <c s="7" r="C13" t="n">
        <v>46620</v>
      </c>
    </row>
    <row spans="1:5" r="14">
      <c s="4" r="A14" t="s">
        <v>454</v>
      </c>
    </row>
    <row spans="1:5" r="15">
      <c s="3" r="A15" t="s">
        <v>443</v>
      </c>
    </row>
    <row spans="1:5" r="16">
      <c s="4" r="A16" t="s">
        <v>452</v>
      </c>
      <c s="4" r="C16" t="s">
        <v>114</v>
      </c>
    </row>
    <row spans="1:5" r="17">
      <c s="4" r="A17" t="s">
        <v>455</v>
      </c>
    </row>
    <row spans="1:5" r="18">
      <c s="3" r="A18" t="s">
        <v>443</v>
      </c>
    </row>
    <row spans="1:5" r="19">
      <c s="4" r="A19" t="s">
        <v>444</v>
      </c>
      <c s="4" r="C19" t="s">
        <v>456</v>
      </c>
    </row>
    <row spans="1:5" r="20">
      <c s="4" r="A20" t="s">
        <v>457</v>
      </c>
    </row>
    <row spans="1:5" r="21">
      <c s="3" r="A21" t="s">
        <v>443</v>
      </c>
    </row>
    <row spans="1:5" r="22">
      <c s="4" r="A22" t="s">
        <v>444</v>
      </c>
      <c s="4" r="C22" t="s">
        <v>458</v>
      </c>
    </row>
    <row spans="1:5" r="23">
      <c s="4" r="A23" t="s">
        <v>459</v>
      </c>
    </row>
    <row spans="1:5" r="24">
      <c s="3" r="A24" t="s">
        <v>443</v>
      </c>
    </row>
    <row spans="1:5" r="25">
      <c s="4" r="A25" t="s">
        <v>444</v>
      </c>
      <c s="4" r="B25" t="s">
        <v>446</v>
      </c>
    </row>
    <row spans="1:5" r="26">
      <c s="4" r="A26" t="s">
        <v>460</v>
      </c>
    </row>
    <row spans="1:5" r="27">
      <c s="3" r="A27" t="s">
        <v>443</v>
      </c>
    </row>
    <row spans="1:5" r="28">
      <c s="4" r="A28" t="s">
        <v>444</v>
      </c>
      <c s="4" r="C28" t="s">
        <v>446</v>
      </c>
    </row>
    <row spans="1:5" r="29">
      <c s="4" r="A29" t="s">
        <v>461</v>
      </c>
    </row>
    <row spans="1:5" r="30">
      <c s="3" r="A30" t="s">
        <v>443</v>
      </c>
    </row>
    <row spans="1:5" r="31">
      <c s="4" r="A31" t="s">
        <v>444</v>
      </c>
      <c s="4" r="B31" t="s">
        <v>44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62</v>
      </c>
      <c s="2" r="B1" t="s">
        <v>27</v>
      </c>
      <c s="2" r="C1" t="s">
        <v>28</v>
      </c>
    </row>
    <row spans="1:3" r="2">
      <c s="3" r="A2" t="s">
        <v>463</v>
      </c>
    </row>
    <row spans="1:3" r="3">
      <c s="4" r="A3" t="s">
        <v>464</v>
      </c>
      <c s="7" r="B3" t="n">
        <v>12309</v>
      </c>
      <c s="7" r="C3" t="n">
        <v>12791</v>
      </c>
    </row>
    <row spans="1:3" r="4">
      <c s="4" r="A4" t="s">
        <v>465</v>
      </c>
      <c s="6" r="B4" t="n">
        <v>1216</v>
      </c>
      <c s="6" r="C4" t="n">
        <v>1434</v>
      </c>
    </row>
    <row spans="1:3" r="5">
      <c s="4" r="A5" t="s">
        <v>466</v>
      </c>
      <c s="6" r="B5" t="n">
        <v>13525</v>
      </c>
      <c s="6" r="C5" t="n">
        <v>14225</v>
      </c>
    </row>
    <row spans="1:3" r="6">
      <c s="4" r="A6" t="s">
        <v>467</v>
      </c>
      <c s="6" r="B6" t="n">
        <v>-13272</v>
      </c>
      <c s="6" r="C6" t="n">
        <v>-13588</v>
      </c>
    </row>
    <row spans="1:3" r="7">
      <c s="4" r="A7" t="s">
        <v>468</v>
      </c>
      <c s="6" r="B7" t="n">
        <v>253</v>
      </c>
      <c s="6" r="C7" t="n">
        <v>637</v>
      </c>
    </row>
    <row spans="1:3" r="8">
      <c s="4" r="A8" t="s">
        <v>469</v>
      </c>
      <c s="6" r="B8" t="n">
        <v>-181</v>
      </c>
      <c s="6" r="C8" t="n">
        <v>-195</v>
      </c>
    </row>
    <row spans="1:3" r="9">
      <c s="4" r="A9" t="s">
        <v>470</v>
      </c>
      <c s="7" r="B9" t="n">
        <v>72</v>
      </c>
      <c s="7" r="C9" t="n">
        <v>4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v>
      </c>
      <c s="2" r="B1" t="s">
        <v>1</v>
      </c>
    </row>
    <row spans="1:4" r="2">
      <c s="2" r="B2" t="s">
        <v>27</v>
      </c>
      <c s="2" r="C2" t="s">
        <v>28</v>
      </c>
      <c s="2" r="D2" t="s">
        <v>69</v>
      </c>
    </row>
    <row spans="1:4" r="3">
      <c s="3" r="A3" t="s">
        <v>93</v>
      </c>
    </row>
    <row spans="1:4" r="4">
      <c s="4" r="A4" t="s">
        <v>87</v>
      </c>
      <c s="7" r="B4" t="n">
        <v>-1241</v>
      </c>
      <c s="7" r="C4" t="n">
        <v>-668</v>
      </c>
      <c s="7" r="D4" t="n">
        <v>118</v>
      </c>
    </row>
    <row spans="1:4" r="5">
      <c s="3" r="A5" t="s">
        <v>94</v>
      </c>
    </row>
    <row spans="1:4" r="6">
      <c s="4" r="A6" t="s">
        <v>95</v>
      </c>
      <c s="6" r="B6" t="n">
        <v>-128</v>
      </c>
      <c s="6" r="C6" t="n">
        <v>-125</v>
      </c>
      <c s="6" r="D6" t="n">
        <v>8</v>
      </c>
    </row>
    <row spans="1:4" r="7">
      <c s="3" r="A7" t="s">
        <v>96</v>
      </c>
    </row>
    <row spans="1:4" r="8">
      <c s="4" r="A8" t="s">
        <v>97</v>
      </c>
      <c s="6" r="B8" t="n">
        <v>8</v>
      </c>
      <c s="6" r="C8" t="n">
        <v>-226</v>
      </c>
      <c s="6" r="D8" t="n">
        <v>132</v>
      </c>
    </row>
    <row spans="1:4" r="9">
      <c s="4" r="A9" t="s">
        <v>98</v>
      </c>
      <c s="6" r="B9" t="n">
        <v>134</v>
      </c>
      <c s="6" r="C9" t="n">
        <v>45</v>
      </c>
      <c s="6" r="D9" t="n">
        <v>-171</v>
      </c>
    </row>
    <row spans="1:4" r="10">
      <c s="3" r="A10" t="s">
        <v>99</v>
      </c>
    </row>
    <row spans="1:4" r="11">
      <c s="4" r="A11" t="s">
        <v>100</v>
      </c>
      <c s="6" r="B11" t="n">
        <v>-345</v>
      </c>
      <c s="6" r="C11" t="n">
        <v>581</v>
      </c>
      <c s="6" r="D11" t="n">
        <v>1144</v>
      </c>
    </row>
    <row spans="1:4" r="12">
      <c s="4" r="A12" t="s">
        <v>101</v>
      </c>
      <c s="6" r="B12" t="n">
        <v>-1</v>
      </c>
      <c s="6" r="C12" t="n">
        <v>-1624</v>
      </c>
      <c s="6" r="D12" t="n">
        <v>-326</v>
      </c>
    </row>
    <row spans="1:4" r="13">
      <c s="4" r="A13" t="s">
        <v>102</v>
      </c>
      <c s="6" r="B13" t="n">
        <v>-332</v>
      </c>
      <c s="6" r="C13" t="n">
        <v>-1349</v>
      </c>
      <c s="6" r="D13" t="n">
        <v>787</v>
      </c>
    </row>
    <row spans="1:4" r="14">
      <c s="4" r="A14" t="s">
        <v>103</v>
      </c>
      <c s="7" r="B14" t="n">
        <v>-1573</v>
      </c>
      <c s="7" r="C14" t="n">
        <v>-2017</v>
      </c>
      <c s="7" r="D14" t="n">
        <v>9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1</v>
      </c>
      <c s="2" r="B1" t="s">
        <v>1</v>
      </c>
    </row>
    <row spans="1:4" r="2">
      <c s="2" r="B2" t="s">
        <v>27</v>
      </c>
      <c s="2" r="C2" t="s">
        <v>28</v>
      </c>
      <c s="2" r="D2" t="s">
        <v>69</v>
      </c>
    </row>
    <row spans="1:4" r="3">
      <c s="3" r="A3" t="s">
        <v>185</v>
      </c>
    </row>
    <row spans="1:4" r="4">
      <c s="4" r="A4" t="s">
        <v>472</v>
      </c>
      <c s="7" r="B4" t="n">
        <v>-1931</v>
      </c>
      <c s="7" r="C4" t="n">
        <v>-2258</v>
      </c>
      <c s="7" r="D4" t="n">
        <v>-1307</v>
      </c>
    </row>
    <row spans="1:4" r="5">
      <c s="4" r="A5" t="s">
        <v>473</v>
      </c>
      <c s="6" r="B5" t="n">
        <v>774</v>
      </c>
      <c s="6" r="C5" t="n">
        <v>2557</v>
      </c>
      <c s="6" r="D5" t="n">
        <v>1043</v>
      </c>
    </row>
    <row spans="1:4" r="6">
      <c s="4" r="A6" t="s">
        <v>85</v>
      </c>
      <c s="7" r="B6" t="n">
        <v>-1157</v>
      </c>
      <c s="7" r="C6" t="n">
        <v>299</v>
      </c>
      <c s="7" r="D6" t="n">
        <v>-2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4</v>
      </c>
      <c s="2" r="B1" t="s">
        <v>1</v>
      </c>
    </row>
    <row spans="1:4" r="2">
      <c s="2" r="B2" t="s">
        <v>27</v>
      </c>
      <c s="2" r="C2" t="s">
        <v>28</v>
      </c>
      <c s="2" r="D2" t="s">
        <v>69</v>
      </c>
    </row>
    <row spans="1:4" r="3">
      <c s="3" r="A3" t="s">
        <v>185</v>
      </c>
    </row>
    <row spans="1:4" r="4">
      <c s="4" r="A4" t="s">
        <v>475</v>
      </c>
      <c s="7" r="B4" t="n">
        <v>35</v>
      </c>
      <c s="7" r="C4" t="n">
        <v>737</v>
      </c>
      <c s="7" r="D4" t="n">
        <v>-37</v>
      </c>
    </row>
    <row spans="1:4" r="5">
      <c s="4" r="A5" t="s">
        <v>476</v>
      </c>
      <c s="6" r="B5" t="n">
        <v>49</v>
      </c>
      <c s="6" r="C5" t="n">
        <v>230</v>
      </c>
      <c s="6" r="D5" t="n">
        <v>-345</v>
      </c>
    </row>
    <row spans="1:4" r="6">
      <c s="4" r="A6" t="s">
        <v>477</v>
      </c>
      <c s="7" r="B6" t="n">
        <v>84</v>
      </c>
      <c s="7" r="C6" t="n">
        <v>967</v>
      </c>
      <c s="7" r="D6" t="n">
        <v>-3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478</v>
      </c>
      <c s="2" r="B1" t="s">
        <v>1</v>
      </c>
    </row>
    <row spans="1:4" r="2">
      <c s="2" r="B2" t="s">
        <v>27</v>
      </c>
      <c s="2" r="C2" t="s">
        <v>28</v>
      </c>
      <c s="2" r="D2" t="s">
        <v>69</v>
      </c>
    </row>
    <row spans="1:4" r="3">
      <c s="3" r="A3" t="s">
        <v>185</v>
      </c>
    </row>
    <row spans="1:4" r="4">
      <c s="4" r="A4" t="s">
        <v>479</v>
      </c>
      <c s="4" r="B4" t="s">
        <v>114</v>
      </c>
      <c s="4" r="C4" t="s">
        <v>114</v>
      </c>
      <c s="4" r="D4" t="s">
        <v>114</v>
      </c>
    </row>
    <row spans="1:4" r="5">
      <c s="4" r="A5" t="s">
        <v>473</v>
      </c>
      <c s="7" r="B5" t="n">
        <v>84</v>
      </c>
      <c s="7" r="C5" t="n">
        <v>967</v>
      </c>
      <c s="7" r="D5" t="n">
        <v>-382</v>
      </c>
    </row>
    <row spans="1:4" r="6">
      <c s="4" r="A6" t="s">
        <v>477</v>
      </c>
      <c s="7" r="B6" t="n">
        <v>84</v>
      </c>
      <c s="7" r="C6" t="n">
        <v>967</v>
      </c>
      <c s="7" r="D6" t="n">
        <v>-3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0</v>
      </c>
      <c s="2" r="B1" t="s">
        <v>1</v>
      </c>
    </row>
    <row spans="1:4" r="2">
      <c s="2" r="B2" t="s">
        <v>27</v>
      </c>
      <c s="2" r="C2" t="s">
        <v>28</v>
      </c>
      <c s="2" r="D2" t="s">
        <v>69</v>
      </c>
    </row>
    <row spans="1:4" r="3">
      <c s="4" r="A3" t="s">
        <v>481</v>
      </c>
      <c s="7" r="B3" t="n">
        <v>17323</v>
      </c>
      <c s="7" r="C3" t="n">
        <v>16373</v>
      </c>
      <c s="7" r="D3" t="n">
        <v>15626</v>
      </c>
    </row>
    <row spans="1:4" r="4">
      <c s="4" r="A4" t="s">
        <v>482</v>
      </c>
    </row>
    <row spans="1:4" r="5">
      <c s="4" r="A5" t="s">
        <v>481</v>
      </c>
      <c s="6" r="B5" t="n">
        <v>8536</v>
      </c>
      <c s="6" r="C5" t="n">
        <v>9929</v>
      </c>
      <c s="6" r="D5" t="n">
        <v>7837</v>
      </c>
    </row>
    <row spans="1:4" r="6">
      <c s="4" r="A6" t="s">
        <v>483</v>
      </c>
    </row>
    <row spans="1:4" r="7">
      <c s="4" r="A7" t="s">
        <v>481</v>
      </c>
      <c s="6" r="B7" t="n">
        <v>1577</v>
      </c>
      <c s="6" r="C7" t="n">
        <v>1668</v>
      </c>
      <c s="6" r="D7" t="n">
        <v>1633</v>
      </c>
    </row>
    <row spans="1:4" r="8">
      <c s="4" r="A8" t="s">
        <v>484</v>
      </c>
    </row>
    <row spans="1:4" r="9">
      <c s="4" r="A9" t="s">
        <v>481</v>
      </c>
      <c s="6" r="B9" t="n">
        <v>1518</v>
      </c>
      <c s="6" r="C9" t="n">
        <v>1513</v>
      </c>
      <c s="6" r="D9" t="n">
        <v>1878</v>
      </c>
    </row>
    <row spans="1:4" r="10">
      <c s="4" r="A10" t="s">
        <v>485</v>
      </c>
    </row>
    <row spans="1:4" r="11">
      <c s="4" r="A11" t="s">
        <v>481</v>
      </c>
      <c s="6" r="B11" t="n">
        <v>1479</v>
      </c>
      <c s="6" r="C11" t="n">
        <v>613</v>
      </c>
      <c s="6" r="D11" t="n">
        <v>142</v>
      </c>
    </row>
    <row spans="1:4" r="12">
      <c s="4" r="A12" t="s">
        <v>486</v>
      </c>
    </row>
    <row spans="1:4" r="13">
      <c s="4" r="A13" t="s">
        <v>481</v>
      </c>
      <c s="6" r="B13" t="n">
        <v>1316</v>
      </c>
      <c s="7" r="C13" t="n">
        <v>1976</v>
      </c>
      <c s="7" r="D13" t="n">
        <v>2185</v>
      </c>
    </row>
    <row spans="1:4" r="14">
      <c s="4" r="A14" t="s">
        <v>487</v>
      </c>
    </row>
    <row spans="1:4" r="15">
      <c s="4" r="A15" t="s">
        <v>481</v>
      </c>
      <c s="6" r="B15" t="n">
        <v>1230</v>
      </c>
      <c s="4" r="C15" t="s">
        <v>114</v>
      </c>
      <c s="4" r="D15" t="s">
        <v>114</v>
      </c>
    </row>
    <row spans="1:4" r="16">
      <c s="4" r="A16" t="s">
        <v>139</v>
      </c>
    </row>
    <row spans="1:4" r="17">
      <c s="4" r="A17" t="s">
        <v>481</v>
      </c>
      <c s="7" r="B17" t="n">
        <v>1667</v>
      </c>
      <c s="7" r="C17" t="n">
        <v>674</v>
      </c>
      <c s="7" r="D17" t="n">
        <v>19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8</v>
      </c>
      <c s="2" r="B1" t="s">
        <v>27</v>
      </c>
      <c s="2" r="C1" t="s">
        <v>28</v>
      </c>
    </row>
    <row spans="1:3" r="2">
      <c s="3" r="A2" t="s">
        <v>489</v>
      </c>
    </row>
    <row spans="1:3" r="3">
      <c s="4" r="A3" t="s">
        <v>207</v>
      </c>
      <c s="7" r="B3" t="n">
        <v>388</v>
      </c>
      <c s="7" r="C3" t="n">
        <v>397</v>
      </c>
    </row>
    <row spans="1:3" r="4">
      <c s="4" r="A4" t="s">
        <v>490</v>
      </c>
    </row>
    <row spans="1:3" r="5">
      <c s="3" r="A5" t="s">
        <v>489</v>
      </c>
    </row>
    <row spans="1:3" r="6">
      <c s="4" r="A6" t="s">
        <v>207</v>
      </c>
      <c s="6" r="B6" t="n">
        <v>202</v>
      </c>
      <c s="6" r="C6" t="n">
        <v>168</v>
      </c>
    </row>
    <row spans="1:3" r="7">
      <c s="4" r="A7" t="s">
        <v>491</v>
      </c>
    </row>
    <row spans="1:3" r="8">
      <c s="3" r="A8" t="s">
        <v>489</v>
      </c>
    </row>
    <row spans="1:3" r="9">
      <c s="4" r="A9" t="s">
        <v>207</v>
      </c>
      <c s="7" r="B9" t="n">
        <v>186</v>
      </c>
      <c s="6" r="C9" t="n">
        <v>228</v>
      </c>
    </row>
    <row spans="1:3" r="10">
      <c s="4" r="A10" t="s">
        <v>139</v>
      </c>
    </row>
    <row spans="1:3" r="11">
      <c s="3" r="A11" t="s">
        <v>489</v>
      </c>
    </row>
    <row spans="1:3" r="12">
      <c s="4" r="A12" t="s">
        <v>207</v>
      </c>
      <c s="4" r="B12" t="s">
        <v>114</v>
      </c>
      <c s="7" r="C12"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92</v>
      </c>
      <c s="2" r="B1" t="s">
        <v>1</v>
      </c>
    </row>
    <row spans="1:4" r="2">
      <c s="2" r="B2" t="s">
        <v>27</v>
      </c>
      <c s="2" r="C2" t="s">
        <v>28</v>
      </c>
      <c s="2" r="D2" t="s">
        <v>69</v>
      </c>
    </row>
    <row spans="1:4" r="3">
      <c s="4" r="A3" t="s">
        <v>493</v>
      </c>
    </row>
    <row spans="1:4" r="4">
      <c s="3" r="A4" t="s">
        <v>494</v>
      </c>
    </row>
    <row spans="1:4" r="5">
      <c s="4" r="A5" t="s">
        <v>495</v>
      </c>
      <c s="4" r="B5" t="s">
        <v>496</v>
      </c>
      <c s="4" r="C5" t="s">
        <v>458</v>
      </c>
      <c s="4" r="D5" t="s">
        <v>458</v>
      </c>
    </row>
    <row spans="1:4" r="6">
      <c s="4" r="A6" t="s">
        <v>497</v>
      </c>
    </row>
    <row spans="1:4" r="7">
      <c s="3" r="A7" t="s">
        <v>494</v>
      </c>
    </row>
    <row spans="1:4" r="8">
      <c s="4" r="A8" t="s">
        <v>495</v>
      </c>
      <c s="4" r="B8" t="s">
        <v>498</v>
      </c>
      <c s="4" r="C8" t="s">
        <v>496</v>
      </c>
      <c s="4" r="D8" t="s">
        <v>499</v>
      </c>
    </row>
    <row spans="1:4" r="9">
      <c s="4" r="A9" t="s">
        <v>500</v>
      </c>
    </row>
    <row spans="1:4" r="10">
      <c s="3" r="A10" t="s">
        <v>494</v>
      </c>
    </row>
    <row spans="1:4" r="11">
      <c s="4" r="A11" t="s">
        <v>495</v>
      </c>
      <c s="4" r="B11" t="s">
        <v>498</v>
      </c>
      <c s="4" r="C11" t="s">
        <v>501</v>
      </c>
      <c s="4" r="D11" t="s">
        <v>502</v>
      </c>
    </row>
    <row spans="1:4" r="12">
      <c s="4" r="A12" t="s">
        <v>503</v>
      </c>
    </row>
    <row spans="1:4" r="13">
      <c s="3" r="A13" t="s">
        <v>494</v>
      </c>
    </row>
    <row spans="1:4" r="14">
      <c s="4" r="A14" t="s">
        <v>495</v>
      </c>
      <c s="4" r="B14" t="s">
        <v>504</v>
      </c>
      <c s="4" r="C14" t="s">
        <v>498</v>
      </c>
      <c s="4" r="D14" t="s">
        <v>505</v>
      </c>
    </row>
    <row spans="1:4" r="15">
      <c s="4" r="A15" t="s">
        <v>506</v>
      </c>
    </row>
    <row spans="1:4" r="16">
      <c s="3" r="A16" t="s">
        <v>494</v>
      </c>
    </row>
    <row spans="1:4" r="17">
      <c s="4" r="A17" t="s">
        <v>495</v>
      </c>
      <c s="4" r="B17" t="s">
        <v>507</v>
      </c>
      <c s="4" r="C17" t="s">
        <v>508</v>
      </c>
      <c s="4" r="D17" t="s">
        <v>5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0</v>
      </c>
      <c s="2" r="B1" t="s">
        <v>1</v>
      </c>
    </row>
    <row spans="1:4" r="2">
      <c s="2" r="B2" t="s">
        <v>27</v>
      </c>
      <c s="2" r="C2" t="s">
        <v>28</v>
      </c>
      <c s="2" r="D2" t="s">
        <v>69</v>
      </c>
    </row>
    <row spans="1:4" r="3">
      <c s="3" r="A3" t="s">
        <v>511</v>
      </c>
    </row>
    <row spans="1:4" r="4">
      <c s="4" r="A4" t="s">
        <v>95</v>
      </c>
      <c s="4" r="B4" t="s">
        <v>114</v>
      </c>
      <c s="7" r="C4" t="n">
        <v>12</v>
      </c>
      <c s="7" r="D4" t="n">
        <v>10</v>
      </c>
    </row>
    <row spans="1:4" r="5">
      <c s="4" r="A5" t="s">
        <v>512</v>
      </c>
      <c s="7" r="B5" t="n">
        <v>1</v>
      </c>
      <c s="6" r="C5" t="n">
        <v>1862</v>
      </c>
      <c s="6" r="D5" t="n">
        <v>326</v>
      </c>
    </row>
    <row spans="1:4" r="6">
      <c s="4" r="A6" t="s">
        <v>513</v>
      </c>
      <c s="6" r="B6" t="n">
        <v>1</v>
      </c>
      <c s="6" r="C6" t="n">
        <v>2</v>
      </c>
      <c s="6" r="D6" t="n">
        <v>5</v>
      </c>
    </row>
    <row spans="1:4" r="7">
      <c s="4" r="A7" t="s">
        <v>514</v>
      </c>
      <c s="6" r="B7" t="n">
        <v>30</v>
      </c>
      <c s="6" r="C7" t="n">
        <v>85</v>
      </c>
      <c s="6" r="D7" t="n">
        <v>160</v>
      </c>
    </row>
    <row spans="1:4" r="8">
      <c s="4" r="A8" t="s">
        <v>515</v>
      </c>
      <c s="6" r="B8" t="n">
        <v>32</v>
      </c>
      <c s="6" r="C8" t="n">
        <v>1961</v>
      </c>
      <c s="6" r="D8" t="n">
        <v>501</v>
      </c>
    </row>
    <row spans="1:4" r="9">
      <c s="3" r="A9" t="s">
        <v>516</v>
      </c>
    </row>
    <row spans="1:4" r="10">
      <c s="4" r="A10" t="s">
        <v>517</v>
      </c>
      <c s="6" r="B10" t="n">
        <v>-25</v>
      </c>
      <c s="7" r="C10" t="n">
        <v>-20</v>
      </c>
      <c s="7" r="D10" t="n">
        <v>-28</v>
      </c>
    </row>
    <row spans="1:4" r="11">
      <c s="4" r="A11" t="s">
        <v>95</v>
      </c>
      <c s="6" r="B11" t="n">
        <v>-45</v>
      </c>
      <c s="4" r="C11" t="s">
        <v>114</v>
      </c>
      <c s="4" r="D11" t="s">
        <v>114</v>
      </c>
    </row>
    <row spans="1:4" r="12">
      <c s="4" r="A12" t="s">
        <v>518</v>
      </c>
      <c s="6" r="B12" t="n">
        <v>-70</v>
      </c>
      <c s="7" r="C12" t="n">
        <v>-20</v>
      </c>
      <c s="7" r="D12" t="n">
        <v>-28</v>
      </c>
    </row>
    <row spans="1:4" r="13">
      <c s="4" r="A13" t="s">
        <v>519</v>
      </c>
      <c s="7" r="B13" t="n">
        <v>-38</v>
      </c>
      <c s="7" r="C13" t="n">
        <v>1941</v>
      </c>
      <c s="7" r="D13" t="n">
        <v>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0</v>
      </c>
      <c s="2" r="B1" t="s">
        <v>27</v>
      </c>
      <c s="2" r="C1" t="s">
        <v>28</v>
      </c>
    </row>
    <row spans="1:3" r="2">
      <c s="3" r="A2" t="s">
        <v>191</v>
      </c>
    </row>
    <row spans="1:3" r="3">
      <c s="4" r="A3" t="s">
        <v>521</v>
      </c>
      <c s="7" r="B3" t="n">
        <v>0</v>
      </c>
      <c s="7" r="C3" t="n">
        <v>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7"/>
    <col customWidth="1" max="3" min="3" width="4"/>
    <col customWidth="1" max="4" min="4" width="27"/>
    <col customWidth="1" max="5" min="5" width="15"/>
    <col customWidth="1" max="6" min="6" width="39"/>
    <col customWidth="1" max="7" min="7" width="20"/>
    <col customWidth="1" max="8" min="8" width="9"/>
  </cols>
  <sheetData>
    <row spans="1:8" r="1">
      <c s="1" r="A1" t="s">
        <v>104</v>
      </c>
      <c s="2" r="B1" t="s">
        <v>105</v>
      </c>
      <c s="2" r="D1" t="s">
        <v>106</v>
      </c>
      <c s="2" r="E1" t="s">
        <v>107</v>
      </c>
      <c s="2" r="F1" t="s">
        <v>108</v>
      </c>
      <c s="2" r="G1" t="s">
        <v>109</v>
      </c>
      <c s="2" r="H1" t="s">
        <v>110</v>
      </c>
    </row>
    <row spans="1:8" r="2">
      <c s="4" r="A2" t="s">
        <v>111</v>
      </c>
      <c s="7" r="B2" t="n">
        <v>60</v>
      </c>
      <c s="7" r="D2" t="n">
        <v>75860</v>
      </c>
      <c s="7" r="E2" t="n">
        <v>-17863</v>
      </c>
      <c s="7" r="F2" t="n">
        <v>1282</v>
      </c>
      <c s="7" r="G2" t="n">
        <v>-51596</v>
      </c>
      <c s="7" r="H2" t="n">
        <v>7743</v>
      </c>
    </row>
    <row spans="1:8" r="3">
      <c s="4" r="A3" t="s">
        <v>112</v>
      </c>
      <c s="6" r="B3" t="n">
        <v>4159134</v>
      </c>
    </row>
    <row spans="1:8" r="4">
      <c s="4" r="A4" t="s">
        <v>113</v>
      </c>
      <c s="4" r="H4" t="s">
        <v>114</v>
      </c>
    </row>
    <row spans="1:8" r="5">
      <c s="4" r="A5" t="s">
        <v>115</v>
      </c>
      <c s="4" r="B5" t="s">
        <v>114</v>
      </c>
      <c s="7" r="D5" t="n">
        <v>95</v>
      </c>
      <c s="4" r="E5" t="s">
        <v>114</v>
      </c>
      <c s="4" r="F5" t="s">
        <v>114</v>
      </c>
      <c s="4" r="G5" t="s">
        <v>114</v>
      </c>
      <c s="7" r="H5" t="n">
        <v>95</v>
      </c>
    </row>
    <row spans="1:8" r="6">
      <c s="4" r="A6" t="s">
        <v>87</v>
      </c>
      <c s="4" r="B6" t="s">
        <v>114</v>
      </c>
      <c s="4" r="D6" t="s">
        <v>114</v>
      </c>
      <c s="4" r="E6" t="s">
        <v>114</v>
      </c>
      <c s="4" r="F6" t="s">
        <v>114</v>
      </c>
      <c s="7" r="G6" t="n">
        <v>118</v>
      </c>
      <c s="6" r="H6" t="n">
        <v>118</v>
      </c>
    </row>
    <row spans="1:8" r="7">
      <c s="4" r="A7" t="s">
        <v>116</v>
      </c>
      <c s="4" r="B7" t="s">
        <v>114</v>
      </c>
      <c s="4" r="D7" t="s">
        <v>114</v>
      </c>
      <c s="4" r="E7" t="s">
        <v>114</v>
      </c>
      <c s="7" r="F7" t="n">
        <v>787</v>
      </c>
      <c s="4" r="G7" t="s">
        <v>114</v>
      </c>
      <c s="6" r="H7" t="n">
        <v>787</v>
      </c>
    </row>
    <row spans="1:8" r="8">
      <c s="4" r="A8" t="s">
        <v>117</v>
      </c>
      <c s="7" r="B8" t="n">
        <v>60</v>
      </c>
      <c s="7" r="D8" t="n">
        <v>75955</v>
      </c>
      <c s="7" r="E8" t="n">
        <v>-17863</v>
      </c>
      <c s="7" r="F8" t="n">
        <v>2069</v>
      </c>
      <c s="7" r="G8" t="n">
        <v>-51478</v>
      </c>
      <c s="7" r="H8" t="n">
        <v>8743</v>
      </c>
    </row>
    <row spans="1:8" r="9">
      <c s="4" r="A9" t="s">
        <v>118</v>
      </c>
      <c s="6" r="B9" t="n">
        <v>4159134</v>
      </c>
      <c s="6" r="H9" t="n">
        <v>4159134</v>
      </c>
    </row>
    <row spans="1:8" r="10">
      <c s="4" r="A10" t="s">
        <v>119</v>
      </c>
      <c s="4" r="B10" t="s">
        <v>114</v>
      </c>
      <c s="4" r="C10" t="s">
        <v>120</v>
      </c>
      <c s="6" r="D10" t="n">
        <v>1</v>
      </c>
      <c s="4" r="E10" t="s">
        <v>114</v>
      </c>
      <c s="4" r="F10" t="s">
        <v>114</v>
      </c>
      <c s="4" r="G10" t="s">
        <v>114</v>
      </c>
      <c s="7" r="H10" t="n">
        <v>1</v>
      </c>
    </row>
    <row spans="1:8" r="11">
      <c s="4" r="A11" t="s">
        <v>113</v>
      </c>
      <c s="6" r="B11" t="n">
        <v>442</v>
      </c>
      <c s="4" r="H11" t="s">
        <v>114</v>
      </c>
    </row>
    <row spans="1:8" r="12">
      <c s="4" r="A12" t="s">
        <v>115</v>
      </c>
      <c s="4" r="B12" t="s">
        <v>114</v>
      </c>
      <c s="7" r="D12" t="n">
        <v>66</v>
      </c>
      <c s="4" r="E12" t="s">
        <v>114</v>
      </c>
      <c s="4" r="F12" t="s">
        <v>114</v>
      </c>
      <c s="4" r="G12" t="s">
        <v>114</v>
      </c>
      <c s="7" r="H12" t="n">
        <v>66</v>
      </c>
    </row>
    <row spans="1:8" r="13">
      <c s="4" r="A13" t="s">
        <v>87</v>
      </c>
      <c s="7" r="G13" t="n">
        <v>-668</v>
      </c>
      <c s="6" r="H13" t="n">
        <v>-668</v>
      </c>
    </row>
    <row spans="1:8" r="14">
      <c s="4" r="A14" t="s">
        <v>116</v>
      </c>
      <c s="4" r="B14" t="s">
        <v>114</v>
      </c>
      <c s="4" r="D14" t="s">
        <v>114</v>
      </c>
      <c s="4" r="E14" t="s">
        <v>114</v>
      </c>
      <c s="7" r="F14" t="n">
        <v>-1349</v>
      </c>
      <c s="4" r="G14" t="s">
        <v>114</v>
      </c>
      <c s="6" r="H14" t="n">
        <v>-1349</v>
      </c>
    </row>
    <row spans="1:8" r="15">
      <c s="4" r="A15" t="s">
        <v>121</v>
      </c>
      <c s="7" r="B15" t="n">
        <v>60</v>
      </c>
      <c s="7" r="D15" t="n">
        <v>76022</v>
      </c>
      <c s="7" r="E15" t="n">
        <v>-17863</v>
      </c>
      <c s="7" r="F15" t="n">
        <v>720</v>
      </c>
      <c s="7" r="G15" t="n">
        <v>-52146</v>
      </c>
      <c s="7" r="H15" t="n">
        <v>6793</v>
      </c>
    </row>
    <row spans="1:8" r="16">
      <c s="4" r="A16" t="s">
        <v>122</v>
      </c>
      <c s="6" r="B16" t="n">
        <v>4159576</v>
      </c>
      <c s="6" r="H16" t="n">
        <v>4159576</v>
      </c>
    </row>
    <row spans="1:8" r="17">
      <c s="4" r="A17" t="s">
        <v>119</v>
      </c>
      <c s="7" r="B17" t="n">
        <v>1</v>
      </c>
      <c s="6" r="D17" t="n">
        <v>36</v>
      </c>
      <c s="4" r="E17" t="s">
        <v>114</v>
      </c>
      <c s="4" r="F17" t="s">
        <v>114</v>
      </c>
      <c s="4" r="G17" t="s">
        <v>114</v>
      </c>
      <c s="7" r="H17" t="n">
        <v>37</v>
      </c>
    </row>
    <row spans="1:8" r="18">
      <c s="4" r="A18" t="s">
        <v>113</v>
      </c>
      <c s="6" r="B18" t="n">
        <v>25682</v>
      </c>
      <c s="6" r="H18" t="n">
        <v>25682</v>
      </c>
    </row>
    <row spans="1:8" r="19">
      <c s="4" r="A19" t="s">
        <v>115</v>
      </c>
      <c s="6" r="D19" t="n">
        <v>144</v>
      </c>
      <c s="4" r="E19" t="s">
        <v>114</v>
      </c>
      <c s="4" r="F19" t="s">
        <v>114</v>
      </c>
      <c s="4" r="G19" t="s">
        <v>114</v>
      </c>
      <c s="7" r="H19" t="n">
        <v>144</v>
      </c>
    </row>
    <row spans="1:8" r="20">
      <c s="4" r="A20" t="s">
        <v>87</v>
      </c>
      <c s="7" r="G20" t="n">
        <v>-1241</v>
      </c>
      <c s="6" r="H20" t="n">
        <v>-1241</v>
      </c>
    </row>
    <row spans="1:8" r="21">
      <c s="4" r="A21" t="s">
        <v>116</v>
      </c>
      <c s="7" r="F21" t="n">
        <v>-332</v>
      </c>
      <c s="4" r="G21" t="s">
        <v>114</v>
      </c>
      <c s="6" r="H21" t="n">
        <v>-332</v>
      </c>
    </row>
    <row spans="1:8" r="22">
      <c s="4" r="A22" t="s">
        <v>123</v>
      </c>
      <c s="7" r="B22" t="n">
        <v>61</v>
      </c>
      <c s="7" r="D22" t="n">
        <v>76202</v>
      </c>
      <c s="7" r="E22" t="n">
        <v>-17863</v>
      </c>
      <c s="7" r="F22" t="n">
        <v>388</v>
      </c>
      <c s="7" r="G22" t="n">
        <v>-53387</v>
      </c>
      <c s="7" r="H22" t="n">
        <v>5401</v>
      </c>
    </row>
    <row spans="1:8" r="23">
      <c s="4" r="A23" t="s">
        <v>124</v>
      </c>
      <c s="6" r="B23" t="n">
        <v>4185258</v>
      </c>
      <c s="6" r="H23" t="n">
        <v>4185258</v>
      </c>
    </row>
    <row spans="1:8" r="24">
      <c r="A24" t="n"/>
    </row>
    <row spans="1:8" r="25">
      <c s="4" r="A25" t="s">
        <v>120</v>
      </c>
      <c s="4" r="B25" t="s">
        <v>125</v>
      </c>
    </row>
  </sheetData>
  <mergeCells count="3">
    <mergeCell ref="B1:C1"/>
    <mergeCell ref="A24:H24"/>
    <mergeCell ref="B25:H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6</v>
      </c>
      <c s="2" r="B1" t="s">
        <v>1</v>
      </c>
    </row>
    <row spans="1:4" r="2">
      <c s="2" r="B2" t="s">
        <v>27</v>
      </c>
      <c s="2" r="C2" t="s">
        <v>28</v>
      </c>
      <c s="2" r="D2" t="s">
        <v>69</v>
      </c>
    </row>
    <row spans="1:4" r="3">
      <c s="3" r="A3" t="s">
        <v>127</v>
      </c>
    </row>
    <row spans="1:4" r="4">
      <c s="4" r="A4" t="s">
        <v>87</v>
      </c>
      <c s="7" r="B4" t="n">
        <v>-1241</v>
      </c>
      <c s="7" r="C4" t="n">
        <v>-668</v>
      </c>
      <c s="7" r="D4" t="n">
        <v>118</v>
      </c>
    </row>
    <row spans="1:4" r="5">
      <c s="3" r="A5" t="s">
        <v>128</v>
      </c>
    </row>
    <row spans="1:4" r="6">
      <c s="4" r="A6" t="s">
        <v>129</v>
      </c>
      <c s="6" r="B6" t="n">
        <v>151</v>
      </c>
      <c s="6" r="C6" t="n">
        <v>190</v>
      </c>
      <c s="6" r="D6" t="n">
        <v>241</v>
      </c>
    </row>
    <row spans="1:4" r="7">
      <c s="4" r="A7" t="s">
        <v>115</v>
      </c>
      <c s="6" r="B7" t="n">
        <v>144</v>
      </c>
      <c s="6" r="C7" t="n">
        <v>66</v>
      </c>
      <c s="6" r="D7" t="n">
        <v>95</v>
      </c>
    </row>
    <row spans="1:4" r="8">
      <c s="4" r="A8" t="s">
        <v>130</v>
      </c>
      <c s="6" r="B8" t="n">
        <v>-1</v>
      </c>
      <c s="6" r="C8" t="n">
        <v>-1862</v>
      </c>
      <c s="6" r="D8" t="n">
        <v>-326</v>
      </c>
    </row>
    <row spans="1:4" r="9">
      <c s="4" r="A9" t="s">
        <v>131</v>
      </c>
      <c s="6" r="B9" t="n">
        <v>30</v>
      </c>
      <c s="6" r="C9" t="n">
        <v>23</v>
      </c>
      <c s="6" r="D9" t="n">
        <v>7</v>
      </c>
    </row>
    <row spans="1:4" r="10">
      <c s="4" r="A10" t="s">
        <v>132</v>
      </c>
      <c s="6" r="B10" t="n">
        <v>49</v>
      </c>
      <c s="6" r="C10" t="n">
        <v>230</v>
      </c>
      <c s="6" r="D10" t="n">
        <v>-345</v>
      </c>
    </row>
    <row spans="1:4" r="11">
      <c s="4" r="A11" t="s">
        <v>133</v>
      </c>
      <c s="6" r="B11" t="n">
        <v>805</v>
      </c>
      <c s="6" r="C11" t="n">
        <v>-443</v>
      </c>
      <c s="6" r="D11" t="n">
        <v>-984</v>
      </c>
    </row>
    <row spans="1:4" r="12">
      <c s="4" r="A12" t="s">
        <v>134</v>
      </c>
      <c s="6" r="B12" t="n">
        <v>-256</v>
      </c>
      <c s="6" r="C12" t="n">
        <v>158</v>
      </c>
      <c s="6" r="D12" t="n">
        <v>-138</v>
      </c>
    </row>
    <row spans="1:4" r="13">
      <c s="4" r="A13" t="s">
        <v>135</v>
      </c>
      <c s="6" r="B13" t="n">
        <v>-110</v>
      </c>
      <c s="6" r="C13" t="n">
        <v>-9</v>
      </c>
      <c s="6" r="D13" t="n">
        <v>193</v>
      </c>
    </row>
    <row spans="1:4" r="14">
      <c s="4" r="A14" t="s">
        <v>136</v>
      </c>
      <c s="6" r="B14" t="n">
        <v>-221</v>
      </c>
      <c s="6" r="C14" t="n">
        <v>352</v>
      </c>
      <c s="6" r="D14" t="n">
        <v>32</v>
      </c>
    </row>
    <row spans="1:4" r="15">
      <c s="4" r="A15" t="s">
        <v>137</v>
      </c>
      <c s="6" r="B15" t="n">
        <v>-853</v>
      </c>
      <c s="6" r="C15" t="n">
        <v>34</v>
      </c>
      <c s="6" r="D15" t="n">
        <v>160</v>
      </c>
    </row>
    <row spans="1:4" r="16">
      <c s="4" r="A16" t="s">
        <v>138</v>
      </c>
      <c s="7" r="B16" t="n">
        <v>408</v>
      </c>
      <c s="6" r="C16" t="n">
        <v>-41</v>
      </c>
      <c s="6" r="D16" t="n">
        <v>-40</v>
      </c>
    </row>
    <row spans="1:4" r="17">
      <c s="4" r="A17" t="s">
        <v>139</v>
      </c>
      <c s="4" r="B17" t="s">
        <v>114</v>
      </c>
      <c s="6" r="C17" t="n">
        <v>1</v>
      </c>
      <c s="6" r="D17" t="n">
        <v>6</v>
      </c>
    </row>
    <row spans="1:4" r="18">
      <c s="4" r="A18" t="s">
        <v>140</v>
      </c>
      <c s="7" r="B18" t="n">
        <v>-1095</v>
      </c>
      <c s="6" r="C18" t="n">
        <v>-1969</v>
      </c>
      <c s="6" r="D18" t="n">
        <v>-981</v>
      </c>
    </row>
    <row spans="1:4" r="19">
      <c s="3" r="A19" t="s">
        <v>141</v>
      </c>
    </row>
    <row spans="1:4" r="20">
      <c s="4" r="A20" t="s">
        <v>142</v>
      </c>
      <c s="6" r="B20" t="n">
        <v>3350</v>
      </c>
      <c s="6" r="C20" t="n">
        <v>7879</v>
      </c>
      <c s="7" r="D20" t="n">
        <v>1111</v>
      </c>
    </row>
    <row spans="1:4" r="21">
      <c s="4" r="A21" t="s">
        <v>143</v>
      </c>
      <c s="6" r="B21" t="n">
        <v>-1899</v>
      </c>
      <c s="6" r="C21" t="n">
        <v>-6048</v>
      </c>
      <c s="4" r="D21" t="s">
        <v>114</v>
      </c>
    </row>
    <row spans="1:4" r="22">
      <c s="4" r="A22" t="s">
        <v>144</v>
      </c>
      <c s="6" r="B22" t="n">
        <v>-142</v>
      </c>
      <c s="6" r="C22" t="n">
        <v>-150</v>
      </c>
      <c s="7" r="D22" t="n">
        <v>-127</v>
      </c>
    </row>
    <row spans="1:4" r="23">
      <c s="4" r="A23" t="s">
        <v>145</v>
      </c>
      <c s="6" r="B23" t="n">
        <v>202</v>
      </c>
      <c s="6" r="C23" t="n">
        <v>-190</v>
      </c>
      <c s="6" r="D23" t="n">
        <v>6</v>
      </c>
    </row>
    <row spans="1:4" r="24">
      <c s="4" r="A24" t="s">
        <v>146</v>
      </c>
      <c s="6" r="B24" t="n">
        <v>1511</v>
      </c>
      <c s="6" r="C24" t="n">
        <v>1491</v>
      </c>
      <c s="7" r="D24" t="n">
        <v>990</v>
      </c>
    </row>
    <row spans="1:4" r="25">
      <c s="3" r="A25" t="s">
        <v>147</v>
      </c>
    </row>
    <row spans="1:4" r="26">
      <c s="4" r="A26" t="s">
        <v>148</v>
      </c>
      <c s="6" r="B26" t="n">
        <v>37</v>
      </c>
      <c s="6" r="C26" t="n">
        <v>1</v>
      </c>
      <c s="4" r="D26" t="s">
        <v>114</v>
      </c>
    </row>
    <row spans="1:4" r="27">
      <c s="4" r="A27" t="s">
        <v>149</v>
      </c>
      <c s="6" r="B27" t="n">
        <v>37</v>
      </c>
      <c s="6" r="C27" t="n">
        <v>1</v>
      </c>
      <c s="4" r="D27" t="s">
        <v>114</v>
      </c>
    </row>
    <row spans="1:4" r="28">
      <c s="4" r="A28" t="s">
        <v>150</v>
      </c>
      <c s="6" r="B28" t="n">
        <v>-63</v>
      </c>
      <c s="6" r="C28" t="n">
        <v>-107</v>
      </c>
      <c s="7" r="D28" t="n">
        <v>36</v>
      </c>
    </row>
    <row spans="1:4" r="29">
      <c s="4" r="A29" t="s">
        <v>151</v>
      </c>
      <c s="6" r="B29" t="n">
        <v>390</v>
      </c>
      <c s="6" r="C29" t="n">
        <v>-584</v>
      </c>
      <c s="6" r="D29" t="n">
        <v>45</v>
      </c>
    </row>
    <row spans="1:4" r="30">
      <c s="4" r="A30" t="s">
        <v>152</v>
      </c>
      <c s="6" r="B30" t="n">
        <v>3048</v>
      </c>
      <c s="6" r="C30" t="n">
        <v>3632</v>
      </c>
      <c s="6" r="D30" t="n">
        <v>3587</v>
      </c>
    </row>
    <row spans="1:4" r="31">
      <c s="4" r="A31" t="s">
        <v>153</v>
      </c>
      <c s="6" r="B31" t="n">
        <v>3438</v>
      </c>
      <c s="6" r="C31" t="n">
        <v>3048</v>
      </c>
      <c s="6" r="D31" t="n">
        <v>3632</v>
      </c>
    </row>
    <row spans="1:4" r="32">
      <c s="3" r="A32" t="s">
        <v>154</v>
      </c>
    </row>
    <row spans="1:4" r="33">
      <c s="4" r="A33" t="s">
        <v>155</v>
      </c>
      <c s="6" r="B33" t="n">
        <v>90</v>
      </c>
      <c s="6" r="C33" t="n">
        <v>219</v>
      </c>
      <c s="6" r="D33" t="n">
        <v>104</v>
      </c>
    </row>
    <row spans="1:4" r="34">
      <c s="3" r="A34" t="s">
        <v>156</v>
      </c>
    </row>
    <row spans="1:4" r="35">
      <c s="4" r="A35" t="s">
        <v>157</v>
      </c>
      <c s="7" r="B35" t="n">
        <v>17</v>
      </c>
      <c s="7" r="C35" t="n">
        <v>10</v>
      </c>
      <c s="7" r="D35"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7</v>
      </c>
    </row>
    <row spans="1:2" r="3">
      <c s="3" r="A3" t="s">
        <v>159</v>
      </c>
    </row>
    <row spans="1:2" r="4">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1</v>
      </c>
      <c s="2" r="B1" t="s">
        <v>1</v>
      </c>
    </row>
    <row spans="1:2" r="2">
      <c s="2" r="B2" t="s">
        <v>27</v>
      </c>
    </row>
    <row spans="1:2" r="3">
      <c s="3" r="A3" t="s">
        <v>162</v>
      </c>
    </row>
    <row spans="1:2" r="4">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GENERAL</vt:lpstr>
      <vt:lpstr>SIGNIFICANT ACCOUNTING POLICIES</vt:lpstr>
      <vt:lpstr>MARKETABLE SECURITIES</vt:lpstr>
      <vt:lpstr>PROPERTY AND EQUIPMENT, NET</vt:lpstr>
      <vt:lpstr>ACCRUED EXPENSES AND OTHER LIAB</vt:lpstr>
      <vt:lpstr>COMMITMENTS AND CONTINGENT LIAB</vt:lpstr>
      <vt:lpstr>DERIVATIVE FINANCIAL INSTRUMENT</vt:lpstr>
      <vt:lpstr>FAIR VALUE OF FINANCIAL INSTRUM</vt:lpstr>
      <vt:lpstr>SHAREHOLDERS' EQUITY</vt:lpstr>
      <vt:lpstr>TAXES ON INCOME</vt:lpstr>
      <vt:lpstr>GEOGRAPHIC INFORMATION AND MAJO</vt:lpstr>
      <vt:lpstr>SUPPLEMENTARY DATA ON SELECTED </vt:lpstr>
      <vt:lpstr>SIGNIFICANT ACCOUNTING POLICI20</vt:lpstr>
      <vt:lpstr>SIGNIFICANT ACCOUNTING POLICI21</vt:lpstr>
      <vt:lpstr>MARKETABLE SECURITIES (Tables)</vt:lpstr>
      <vt:lpstr>PROPERTY AND EQUIPMENT, NET (Ta</vt:lpstr>
      <vt:lpstr>ACCRUED EXPENSES AND OTHER LI24</vt:lpstr>
      <vt:lpstr>COMMITMENTS AND CONTINGENT LI25</vt:lpstr>
      <vt:lpstr>DERIVATIVE FINANCIAL INSTRUME26</vt:lpstr>
      <vt:lpstr>FAIR VALUE OF FINANCIAL INSTR27</vt:lpstr>
      <vt:lpstr>SHAREHOLDERS' EQUITY (Tables)</vt:lpstr>
      <vt:lpstr>TAXES ON INCOME (Tables)</vt:lpstr>
      <vt:lpstr>GEOGRAPHIC INFORMATION AND MA30</vt:lpstr>
      <vt:lpstr>SUPPLEMENTARY DATA ON SELECTE31</vt:lpstr>
      <vt:lpstr>SIGNIFICANT ACCOUNTING POLICI32</vt:lpstr>
      <vt:lpstr>SIGNIFICANT ACCOUNTING POLICI33</vt:lpstr>
      <vt:lpstr>SIGNIFICANT ACCOUNTING POLICI34</vt:lpstr>
      <vt:lpstr>SIGNIFICANT ACCOUNTING POLICI35</vt:lpstr>
      <vt:lpstr>MARKETABLE SECURITIES (Investme</vt:lpstr>
      <vt:lpstr>PROPERTY AND EQUIPMENT, NET (De</vt:lpstr>
      <vt:lpstr>ACCRUED EXPENSES AND OTHER LI38</vt:lpstr>
      <vt:lpstr>COMMITMENTS AND CONTINGENT LI39</vt:lpstr>
      <vt:lpstr>DERIVATIVE FINANCIAL INSTRUME40</vt:lpstr>
      <vt:lpstr>DERIVATIVE FINANCIAL INSTRUME41</vt:lpstr>
      <vt:lpstr>DERIVATIVE FINANCIAL INSTRUME42</vt:lpstr>
      <vt:lpstr>FAIR VALUE OF FINANCIAL INSTR43</vt:lpstr>
      <vt:lpstr>SHAREHOLDERS' EQUITY (Narrative</vt:lpstr>
      <vt:lpstr>SHAREHOLDERS' EQUITY (Option Ac</vt:lpstr>
      <vt:lpstr>SHAREHOLDERS' EQUITY (Options I</vt:lpstr>
      <vt:lpstr>SHAREHOLDERS' EQUITY (Allocatio</vt:lpstr>
      <vt:lpstr>TAXES ON INCOME (Narrative) (De</vt:lpstr>
      <vt:lpstr>TAXES ON INCOME (Deferred Tax A</vt:lpstr>
      <vt:lpstr>TAXES ON INCOME (Loss (Income) </vt:lpstr>
      <vt:lpstr>TAXES ON INCOME (Schedule of Co</vt:lpstr>
      <vt:lpstr>TAXES ON INCOME (Components of </vt:lpstr>
      <vt:lpstr>GEOGRAPHIC INFORMATION AND MA53</vt:lpstr>
      <vt:lpstr>GEOGRAPHIC INFORMATION AND MA54</vt:lpstr>
      <vt:lpstr>GEOGRAPHIC INFORMATION AND MA55</vt:lpstr>
      <vt:lpstr>SUPPLEMENTARY DATA ON SELECTE56</vt:lpstr>
      <vt:lpstr>SUPPLEMENTARY DATA ON SELECTE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2:31:15Z</dcterms:created>
  <dcterms:modified xmlns:dcterms="http://purl.org/dc/terms/" xmlns:xsi="http://www.w3.org/2001/XMLSchema-instance" xsi:type="dcterms:W3CDTF">2016-04-21T12:31:15Z</dcterms:modified>
  <dc:title xmlns:dc="http://purl.org/dc/elements/1.1/">Untitled</dc:title>
  <dc:description xmlns:dc="http://purl.org/dc/elements/1.1/"/>
  <dc:subject xmlns:dc="http://purl.org/dc/elements/1.1/"/>
  <cp:keywords/>
  <cp:category/>
</cp:coreProperties>
</file>